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Equity Investment" sheetId="9" state="visible" r:id="rId9"/>
    <sheet xmlns:r="http://schemas.openxmlformats.org/officeDocument/2006/relationships" name="License Agreements" sheetId="10" state="visible" r:id="rId10"/>
    <sheet xmlns:r="http://schemas.openxmlformats.org/officeDocument/2006/relationships" name="Stock-Based Compensation" sheetId="11" state="visible" r:id="rId11"/>
    <sheet xmlns:r="http://schemas.openxmlformats.org/officeDocument/2006/relationships" name="Condensed Consolidated Balanc12" sheetId="12" state="visible" r:id="rId12"/>
    <sheet xmlns:r="http://schemas.openxmlformats.org/officeDocument/2006/relationships" name="Net Loss per Share" sheetId="13" state="visible" r:id="rId13"/>
    <sheet xmlns:r="http://schemas.openxmlformats.org/officeDocument/2006/relationships" name="Significant Accounting Polici14" sheetId="14" state="visible" r:id="rId14"/>
    <sheet xmlns:r="http://schemas.openxmlformats.org/officeDocument/2006/relationships" name="Fair Value Measurements (Tables" sheetId="15" state="visible" r:id="rId15"/>
    <sheet xmlns:r="http://schemas.openxmlformats.org/officeDocument/2006/relationships" name="Stock-Based Compensation (Table" sheetId="16" state="visible" r:id="rId16"/>
    <sheet xmlns:r="http://schemas.openxmlformats.org/officeDocument/2006/relationships" name="Condensed Consolidated Balanc17" sheetId="17" state="visible" r:id="rId17"/>
    <sheet xmlns:r="http://schemas.openxmlformats.org/officeDocument/2006/relationships" name="Net Loss per Share (Tables)" sheetId="18" state="visible" r:id="rId18"/>
    <sheet xmlns:r="http://schemas.openxmlformats.org/officeDocument/2006/relationships" name="Organization - Additional Infor" sheetId="19" state="visible" r:id="rId19"/>
    <sheet xmlns:r="http://schemas.openxmlformats.org/officeDocument/2006/relationships" name="Significant Accounting Polici20" sheetId="20" state="visible" r:id="rId20"/>
    <sheet xmlns:r="http://schemas.openxmlformats.org/officeDocument/2006/relationships" name="Fair Value Measurements - Addit" sheetId="21" state="visible" r:id="rId21"/>
    <sheet xmlns:r="http://schemas.openxmlformats.org/officeDocument/2006/relationships" name="Fair Value Measurements - Sched" sheetId="22" state="visible" r:id="rId22"/>
    <sheet xmlns:r="http://schemas.openxmlformats.org/officeDocument/2006/relationships" name="Fair Value Measurements - Sch23" sheetId="23" state="visible" r:id="rId23"/>
    <sheet xmlns:r="http://schemas.openxmlformats.org/officeDocument/2006/relationships" name="Fair Value Measurements - Sch24" sheetId="24" state="visible" r:id="rId24"/>
    <sheet xmlns:r="http://schemas.openxmlformats.org/officeDocument/2006/relationships" name="Equity Investment - Additional " sheetId="25" state="visible" r:id="rId25"/>
    <sheet xmlns:r="http://schemas.openxmlformats.org/officeDocument/2006/relationships" name="License Agreements - Additional" sheetId="26" state="visible" r:id="rId26"/>
    <sheet xmlns:r="http://schemas.openxmlformats.org/officeDocument/2006/relationships" name="Stock-Based Compensation - Addi" sheetId="27" state="visible" r:id="rId27"/>
    <sheet xmlns:r="http://schemas.openxmlformats.org/officeDocument/2006/relationships" name="Stock-Based Compensation - Summ" sheetId="28" state="visible" r:id="rId28"/>
    <sheet xmlns:r="http://schemas.openxmlformats.org/officeDocument/2006/relationships" name="Condensed Consolidated Balanc29" sheetId="29" state="visible" r:id="rId29"/>
    <sheet xmlns:r="http://schemas.openxmlformats.org/officeDocument/2006/relationships" name="Condensed Consolidated Balanc30" sheetId="30" state="visible" r:id="rId30"/>
    <sheet xmlns:r="http://schemas.openxmlformats.org/officeDocument/2006/relationships" name="Condensed Consolidated Balanc31" sheetId="31" state="visible" r:id="rId31"/>
    <sheet xmlns:r="http://schemas.openxmlformats.org/officeDocument/2006/relationships" name="Net Loss per Share - Computatio" sheetId="32" state="visible" r:id="rId32"/>
    <sheet xmlns:r="http://schemas.openxmlformats.org/officeDocument/2006/relationships" name="Net Loss per Share - Summary of" sheetId="33" state="visible" r:id="rId33"/>
  </sheets>
  <definedNames/>
  <calcPr calcId="124519" fullCalcOnLoad="1"/>
</workbook>
</file>

<file path=xl/sharedStrings.xml><?xml version="1.0" encoding="utf-8"?>
<sst xmlns="http://schemas.openxmlformats.org/spreadsheetml/2006/main" uniqueCount="348">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RCUS</t>
  </si>
  <si>
    <t>Entity Registrant Name</t>
  </si>
  <si>
    <t>Arcus Biosciences, Inc.</t>
  </si>
  <si>
    <t>Entity Central Index Key</t>
  </si>
  <si>
    <t>Current Fiscal Year End Date</t>
  </si>
  <si>
    <t>--12-31</t>
  </si>
  <si>
    <t>Entity Filer Category</t>
  </si>
  <si>
    <t>Non-accelerated Filer</t>
  </si>
  <si>
    <t>Entity Common Stock, Shares Outstanding</t>
  </si>
  <si>
    <t>Condensed Consolidated Balance Sheets - USD ($) $ in Thousands</t>
  </si>
  <si>
    <t>Dec. 31, 2017</t>
  </si>
  <si>
    <t>[1]</t>
  </si>
  <si>
    <t>Current assets:</t>
  </si>
  <si>
    <t>Cash and cash equivalents</t>
  </si>
  <si>
    <t>Short-term investments</t>
  </si>
  <si>
    <t>Prepaid expenses and other current assets</t>
  </si>
  <si>
    <t>Amounts owed by a related party</t>
  </si>
  <si>
    <t>Total current assets</t>
  </si>
  <si>
    <t>Long-term investments</t>
  </si>
  <si>
    <t>Property, plant and equipment-net</t>
  </si>
  <si>
    <t>Equity investment in related party</t>
  </si>
  <si>
    <t>Restricted cash</t>
  </si>
  <si>
    <t>Other long-term assets</t>
  </si>
  <si>
    <t>Total assets</t>
  </si>
  <si>
    <t>Current liabilities</t>
  </si>
  <si>
    <t>Accounts payable</t>
  </si>
  <si>
    <t>Accrued liabilities</t>
  </si>
  <si>
    <t>Deferred revenue, current</t>
  </si>
  <si>
    <t>Other current liabilities</t>
  </si>
  <si>
    <t>Total current liabilities</t>
  </si>
  <si>
    <t>Deferred revenue, noncurrent</t>
  </si>
  <si>
    <t>Deferred rent</t>
  </si>
  <si>
    <t>Other long-term liabilities</t>
  </si>
  <si>
    <t>Total liabilities</t>
  </si>
  <si>
    <t>Convertible preferred stock, $0.0001 par value, no shares and 120,958,867 shares authorized as of March 31, 2018 and December 31, 2017, respectively; no shares and 30,459,574 shares issued and outstanding as of March 31, 2018 and December 31, 2017, respectively; aggregate liquidation preference of 226,725, as of December 31, 2017</t>
  </si>
  <si>
    <t>Stockholders’ equity (deficit):</t>
  </si>
  <si>
    <t>Preferred stock, $0.0001 par value, 10,000,000 shares and no shares authorized as of March 31, 2018 and December 31, 2017, respectively; no shares issued and outstanding as of March 31, 2018 and December 31, 2017, respectively</t>
  </si>
  <si>
    <t xml:space="preserve"> </t>
  </si>
  <si>
    <t>Common stock; $0.0001 par value; 400,000,000 and 153,993,227 shares authorized as of March 31, 2018 and December 31, 2017, respectively; 44,454,275 and 4,090,898 shares issued and outstanding as of March 31, 2018 and December 31, 2017 respectively</t>
  </si>
  <si>
    <t>Additional paid-in capital</t>
  </si>
  <si>
    <t>Accumulated deficit</t>
  </si>
  <si>
    <t>Accumulated other comprehensive loss</t>
  </si>
  <si>
    <t>Total stockholders’ equity (deficit)</t>
  </si>
  <si>
    <t>Total liabilities, convertible preferred stock and stockholders’ equity (deficit)</t>
  </si>
  <si>
    <t>The Condensed Consolidated Balance Sheet as of December 31, 2017 has been derived from the audited financial statements as of that date.</t>
  </si>
  <si>
    <t>Condensed Consolidated Balance Sheets (Parenthetical) - USD ($)</t>
  </si>
  <si>
    <t>Statement Of Financial Position [Abstract]</t>
  </si>
  <si>
    <t>Convertible preferred stock, par value</t>
  </si>
  <si>
    <t>Convertible preferred stock, shares authorized</t>
  </si>
  <si>
    <t>Convertible preferred stock, shares issued</t>
  </si>
  <si>
    <t>Convertible preferred stock, shares outstanding</t>
  </si>
  <si>
    <t>Convertible preferred stock, aggregate liquidation prefere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Mar. 31, 2017</t>
  </si>
  <si>
    <t>Income Statement [Abstract]</t>
  </si>
  <si>
    <t>Collaboration and license revenue</t>
  </si>
  <si>
    <t>Operation expenses:</t>
  </si>
  <si>
    <t>Research and development</t>
  </si>
  <si>
    <t>General and administrative</t>
  </si>
  <si>
    <t>Total operating expenses</t>
  </si>
  <si>
    <t>Loss from operations</t>
  </si>
  <si>
    <t>Interest and other income, net</t>
  </si>
  <si>
    <t>Net loss</t>
  </si>
  <si>
    <t>Other comprehensive loss</t>
  </si>
  <si>
    <t>Comprehensive loss</t>
  </si>
  <si>
    <t>Net loss per share, basic and diluted</t>
  </si>
  <si>
    <t>Weighted-average number of shares used to compute basic and diluted net loss per share</t>
  </si>
  <si>
    <t>Condensed Consolidated Statements of Cash Flows - USD ($) $ in Thousands</t>
  </si>
  <si>
    <t>Cash flow from operating activities</t>
  </si>
  <si>
    <t>Adjustments to reconcile net earnings to net cash used in operating activities:</t>
  </si>
  <si>
    <t>Stock-based compensation expense</t>
  </si>
  <si>
    <t>Depreciation and amortization</t>
  </si>
  <si>
    <t>Share of loss from equity method investee</t>
  </si>
  <si>
    <t>Other non-operating income</t>
  </si>
  <si>
    <t>Changes in operating assets and liabilities</t>
  </si>
  <si>
    <t>Deferred revenue</t>
  </si>
  <si>
    <t>Net cash used in operating activities</t>
  </si>
  <si>
    <t>Cash flow from investing activities</t>
  </si>
  <si>
    <t>Purchase of short-term and long-term investments</t>
  </si>
  <si>
    <t>Proceeds from maturities of short-term investments</t>
  </si>
  <si>
    <t>Purchase of property and equipment</t>
  </si>
  <si>
    <t>Net cash used in investing activities</t>
  </si>
  <si>
    <t>Cash flow from financing activities</t>
  </si>
  <si>
    <t>Proceeds from initial public offering, net of issuance costs</t>
  </si>
  <si>
    <t>Proceeds from issuance of common stock upon exercise of stock options, net of repurchases</t>
  </si>
  <si>
    <t>Payment of preferred stock issuance costs</t>
  </si>
  <si>
    <t>Net cash provided by financing activities</t>
  </si>
  <si>
    <t>Net decrease in cash and cash equivalents</t>
  </si>
  <si>
    <t>Cash and cash equivalents at beginning of period</t>
  </si>
  <si>
    <t>Cash and cash equivalents at end of period</t>
  </si>
  <si>
    <t>Non-cash investing and financing activities:</t>
  </si>
  <si>
    <t>Unpaid financing cost included in accounts payable and accrued liabilities</t>
  </si>
  <si>
    <t>Purchase of property and equipment purchases included in accounts payable and accrued liabilities</t>
  </si>
  <si>
    <t>Vesting of early exercised options and restricted stock</t>
  </si>
  <si>
    <t>Organization</t>
  </si>
  <si>
    <t>Organization Consolidation And Presentation Of Financial Statements [Abstract]</t>
  </si>
  <si>
    <t>Note 1. Description of Business Arcus Biosciences, Inc. (Company or the Company) is a clinical-stage biopharmaceutical company focused on creating innovative cancer immunotherapies by leveraging underexploited biological opportunities. Specifically, the Company targets well-characterized biological pathways with significant scientific data supporting their importance in regulating the immune response against cancer and for which either there are no molecules in development or those that exist have suboptimal profiles. To exploit these pathways, the Company has built a robust and highly efficient discovery capability to create and optimize highly differentiated small-molecule immuno-oncology product candidates. Since its inception in 2015, the Company has built a broad portfolio of small molecule and antibody product candidates that it plans to develop together as intra-portfolio combinations. Initial Public Offering On March 21, 2018, the Company completed its initial public offering (IPO) pursuant to which the Company issued 9,200,000 shares of common stock, including the exercise of the underwriters’ overallotment option to purchase 1,200,000 shares of common stock, at an offering price at $15.00 per share. The Company received an aggregate net proceeds of approximately $124.7 million after deducting underwriting discounts and other offering related costs. In addition, in connection with the completion of the Company’s IPO, all outstanding shares of convertible preferred stock were converted into 30,459,574 shares of common stock and the Company amended and restated its certificate of incorporation and bylaws, which, among other things, changed the authorized capital stock to 400,000,000 shares of common stock and 10,000,000 shares of preferred stock, each with a par value of $0.0001 per share. Liquidity and Capital Resources As of March 31, 2018, the Company had cash and investments of $290.8 million, of which $280.2 million are cash, cash equivalents, and short-term investments which the Company believes will be sufficient to fund its planned operations for a period of at least twelve months.</t>
  </si>
  <si>
    <t>Significant Accounting Policies</t>
  </si>
  <si>
    <t>Accounting Policies [Abstract]</t>
  </si>
  <si>
    <t xml:space="preserve">Note 2. 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three months ended March 31, 2018 are not necessarily indicative of the results that may be expected for the year ending December 31, 2018 or for any future period. The balance sheet as of December 31, 2017 has been derived from audited consolidated financial statements at that date but does not include all of the information required by U.S. GAAP for complete financial statements. The accompanying condensed consolidated financial statements and related financial information should be read in conjunction with the audited consolidated financial statements and the related notes thereto for the year ended December 31, 2017 included in our Prospectus. There have been no material changes to the Company’s significant accounting policies during the three months ended March 31, 2018 as compared to the significant accounting policies described in the Company’s audited financial statements for the year ended December 31, 2017 included in the prospectus dated March 14, 2018 filed with the SEC pursuant to Rule 424(b)(4) under the Securities Act of 1993, as amended (Prospectu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our initial public offering, (b) in which we have total annual gross revenue of at least $1.07 billion, or (c) in which we are deemed to be a large accelerated filer, which means the market value of our common stock that is held by non-affiliates exceeds $700.0 million of the prior June 30th and (2) the date on which we have issued more than $1.0 billion in non-convertible debt securities during the prior three-year period. Principles of Consolidation During 2017, the Company established a wholly-owned subsidiary in Australia. The condensed consolidated financial statements include the Company’s accounts and those of its wholly-owned subsidiary. All intercompany accounts, transactions and balances have been eliminated. Reverse Stock Split On March 9, 2018, the Company effected a reverse split of all shares of its common and preferred stock at a ratio of 1-for-3.96 The par values and the authorized shares of the common and preferred stock were not adjusted as a result of the Reverse Split. All references to shares of common stock outstanding, average number of shares outstanding and per share amounts in these condensed consolidated financial statements and notes to the condensed consolidated financial statements have been adjusted within the condensed consolidated financial statements, on a retroactive basis, to reflect the Reverse Split 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 of contingent assets and liabilities. Estimates were used to determine the fair value of common stock prior to the IPO and are used to determine stock-based awards and other issuances, accruals for research and development costs, useful lives of long-lived assets, and uncertain tax positions. Actual results could differ materially from the Company’s estimates. Cash Equivalents, Short-Term and Long-Term Investments Cash equivalents include marketable securities having an original maturity of three months or less at the time of purchase. Short-term investments have maturities of greater than thre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densed consolidated statements of operations and comprehensive loss. Restricted Cash Restricted cash at March 31, 2018 and December 31, 2017, comprises cash balances primarily held as security in connection with the Company’s facility lease agreement and is included in long-term assets on its condensed consolidated balance sheets. 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Deferred Offering Costs Deferred offering costs, consisting of legal, accounting, filing and other fees directly related to the Company’s IPO, are capitalized. The deferred offering costs, which totaled $3.6 million, were reclassified to additional paid-in capital upon the effectiveness of the IPO in March 2018. Revenue Recognition The Company generates revenue from its option and license agreement for the development and commercialization of its product candidates. Option and license agreements may include non-refundable upfront research and development fees, option fees to obtain development and commercialization licenses for the Company’s products, milestone payments based on achievement of defined development, regulatory and sales targets, and royalties on sales of commercialized products. To date, the Company has not recognized revenue from sales of its product candidates. The Company recognizes revenue when all four of the following criteria have been met: (i) collectability is reasonably assured; (ii) delivery has occurred or services have been rendered; (iii) persuasive evidence of an arrangement exists; and (iv) the fee is fixed or determinable. Revenue under option and license arrangements is recognized based on evaluation of the performance obligations of the contract. Collectability is assessed based on evaluation of payment criteria as stated in the contract as well as the creditworthiness of the customer. Determination of whether delivery has occurred or services rendered are based on management’s evaluation of the performance obligations as stated in the contract and progress made against those obligations. Evidence of arrangement is deemed to exist upon execution of the contract. Fees are considered fixed and determinable when the amount payable to the Company is no longer subject to any acceptance, refund rights or other contingencies that would alter the fixed nature of the fees charged for the deliverables. Option and license agreements may contain multiple elements as evaluated under Accounting Standards Codification (ASC) 605-25, Revenue Recognition- Multiple-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For a combined unit of accounting, non-refundable upfront fees are recognized as performance obligations related to the final deliverable are completed. In the case of research and development services, performance would generally be expected to be ratable over the estimated performance period unless the Company determines there is a discernible pattern of performance other than straight-line, in which case the Company uses a proportionate performance method to recognize the revenue over the estimated performance period. Amounts received in advance of performance are recorded as deferred revenue. If any of the initial deliverables are determined to have standalone value separate from the research and development services, then the allocated consideration is recorded as revenue when those items are delivered. Option and license agreements may also contain milestone payments that become due upon the achievement of certain milestones. The Company applies ASC 605-28, Revenue Recognition—Milestone Method. 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 Recently Issued Accounting Standards or Updates Not Yet Effective In January 2016, the FASB issued ASU No. 2016-01 (Subtopic 825-10), Financial Instruments (ASU 2016-01) In November 2016, the FASB issued ASU No. 2016-18 (Topic 230), Restricted Cash, Statement of Cash Flows (ASU 2016-18) In May 2014, the FASB issued ASU No. 2014-09, Revenue from Contracts with Customers (Topic 606) Revenue from Contracts with Customers (Topic 606): Deferral of the Effective Date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enerally accepted accounting pronouncements. The Company is still in the process of evaluating the effect that this guidance will have on revenue recognition for our option and license agreement with Taiho Pharmaceutical Co., Ltd. (Taiho), specifically as it pertains to the non-refundable, non-creditable cash payments to the Company totaling $35.0 million and the future contingent payments the Company may become entitled to. The Company expects its evaluation to be completed during 2018. In February 2016, the FASB issued ASU No. 2016-02 (Topic 842), Leases (ASU 2016-02). </t>
  </si>
  <si>
    <t>Fair Value Measurements</t>
  </si>
  <si>
    <t>Fair Value Disclosures [Abstract]</t>
  </si>
  <si>
    <t>Note 3. Fair Value Measurements Financial assets and liabilities are recorded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Inputs are unadjusted, quoted prices in active markets for identical assets or liabilities at the measurement date. Level 2—Inputs (other than quoted market prices included in Level 1) are either directly or indirectly observable for the asset or liability through correlation with market data at the measurement date and for the duration of the instrument’s anticipated life. Level 3—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During the periods presented, the Company has not changed the manner in which it values assets and liabilities that are measured at fair value. The Company recognizes transfers between levels of the fair value hierarchy as of the end of the reporting period. There were no transfers within the hierarchy as of March 31, 2018 and December 31, 2017. The following tables set forth the Company’s financial instruments that were measured at fair value on a recurring basis by level within the fair value hierarchy (in thousands):
Fair Value Measurements at March 31, 2018
Total
Level 1
Level 2
Level 3
Assets
Money market funds
$
182,149
$
182,149
$
—
$
—
U.S. government agency obligations
46,240
46,240
—
Corporate securities and commercial paper
62,386
—
62,386
—
$
290,775
$
182,149
$
108,626
$
—
Fair Value Measurements at December 31, 2017
Total
Level 1
Level 2
Level 3
Assets
Money market funds
$
66,478
$
66,478
$
—
$
—
U.S. government agency obligations
57,153
—
57,153
—
Corporate securities and commercial paper
52,072
—
52,072
—
$
175,703
$
66,478
$
109,225
$
—
Classified as (with contractual maturities):
March 31, 2018
December 31, 2017
Cash equivalents (due within 90 days)
$
198,116
$
98,426
Short-term investments (due within one year)
82,064
77,277
Long-term investments (due between one and two years)
10,595
—
$
290,775
$
175,703
The investments are classified as available-for-sale marketable securities. At March 31, 2018 and December 31, 2017, the balance in the Company’s accumulated other comprehensive loss comprised activity related to the Company’s available-for-sale marketable securities. There were no realized gains or losses recognized on the sale or maturity of available-for-sale marketable securities as of March 31, 2018 and December 31, 2017, and as a result, the Company did not reclassify any amounts out of accumulated other comprehensive loss for the periods then ended. The Company has a limited number of available-for-sale marketable securities in insignificant loss positions as of March 31, 2018, which the Company does not intend to sell and has concluded it will not be required to sell before recovery of the amortized cost for the investment at maturity.
Fair Value Measurements at March 31, 2018
Amortized Cost
Unrealized Gain
Unrealized Loss
Fair Value
Money market funds
$
182,149
$
—
$
—
$
182,149
U.S. government agency obligations
46,283
(43
)
46,240
Corporate securities and commercial paper
62,440
—
(54
)
62,386
$
290,872
$
—
$
(97
)
$
290,775
Fair Value Measurements at December 31, 2017
Amortized Cost
Unrealized Gain
Unrealized Loss
Fair Value
Money market funds
$
66,478
$
—
$
—
$
66,478
U.S. government agency obligations
57,183
—
(30
)
57,153
Corporate securities and commercial paper
52,084
—
(12
)
52,072
$
175,745
$
—
$
(42
)
$
175,703</t>
  </si>
  <si>
    <t>Equity Investment</t>
  </si>
  <si>
    <t>Inventory Disclosure [Abstract]</t>
  </si>
  <si>
    <t>Note 4: Equity Investment In September 2016, the Company purchased approximately 3.6 million shares of common stock of PACT Pharma, Inc. (PACT Pharma), a privately funded, early-stage biopharmaceutical company focused on adoptive cell therapy. The Company determined the fair value of such investment to be insignificant to the Company’s 2016 financial statements given the start-up nature of operations of PACT Pharma, and it was recorded at a nominal amount. In December 2016, the Company and PACT Pharma entered into a Master Services Agreement (the PACT Agreement) under which the Company provides PACT Pharma with general administrative support, including finance, human resources, legal, and other operational support. The Company also received certain warrants to purchase PACT Pharma common stock exercisable upon PACT Pharma’s achievement of certain valuation thresholds pursuant to the PACT Agreement. The PACT Agreement will terminate no later than December 31, 2018. Also, in December 2016, the Company purchased 1.0 million shares of Series A preferred stock of PACT Pharma for $1.0 million. The Company determined PACT Pharma to be a variable interest entity, and that the Company has a variable interest in PACT. However, because the Company is not the primary beneficiary of PACT Pharma, it is not consolidating the results of operations of PACT Pharma in its condensed consolidated financial statements. The Company’s investment in PACT Pharma is accounted for as an equity method investment, and as a result the Company records its share of PACT Pharma’s operating results in interest and other income, net, in its condensed consolidated statement of operations and comprehensive loss. For the three-month periods ended March 31, 2018 and 2017, the Company recorded $0.2 million and $70,000, respectively relating to its share of PACT Pharma’s operating loss. The Company monitors the investment for events or circumstances indicative of potential other-than-temporary impairment, and makes appropriate reductions in carrying values if it is determined that an impairment charge is required. As of March 31, 2018 and 2017, no impairment charge was recorded. The Company also determined the fair value of the warrants to be insignificant to the Company’s March 31, 2018 and December 31, 2017 condensed consolidated financial statements. As of March 31, 2018 and December 31, 2017, the Company had a $54,000 and $25,000 receivable from PACT Pharma, respectively, for expenses the Company paid for on its behalf .</t>
  </si>
  <si>
    <t>License Agreements</t>
  </si>
  <si>
    <t xml:space="preserve">Note 5. License Agreements Taiho Pharmaceutical Co., Ltd In September 2017, the Company and Taiho entered into an option and license agreement (the Taiho Agreement) to collaborate on the potential development and commercialization of certain product candidates from the Company’s portfolio in Japan and certain other territories in Asia (excluding China) (the Taiho Territory). The Taiho Agreement provides Taiho with exclusive options, over a five-year period (the Option Period), to obtain an exclusive development and commercialization license to clinical stage product candidates from the Company’s programs (each, an Arcus Program). In consideration for the exclusive options and other rights contained in the Taiho Agreement, Taiho will make non-refundable, non-creditable cash payments to the Company totaling $35.0 million, of which the Company received $25.0 million during 2017. An additional $5.0 million is payable by Taiho and expected to be received in both 2018 and 2019. In the event that the Company has not initiated IND enabling studies for at least five Arcus Programs prior to the expiration of the Option Period, Taiho may elect to extend the Option Period, up to a maximum of seven years for the Option Period, subject to an extension fee. If Taiho elects to exercise an option they will be obligated to make an exercise option payment for each option exercise of between $3.0 million to $15.0 million, dependent on the development stage of the applicable Arcus Program for which the option is exercised. In addition, the Taiho Agreement provides that the Company is eligible to receive additional clinical and regulatory milestones totaling up to $130.0 million per Arcus Program, and it will be eligible to receive contingent payments of up to $145.0 million per Arcus Program associated with the achievement of specified levels of Taiho net sales in the Taiho Territory. In addition, the Company will receive royalties ranging from high single-digits to mid-teens on net sales of licensed products in the Taiho Territory. 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 The Taiho Agreement contains multiple elements, and the deliverables under the Taiho Agreement consist of (1) the research and development services, in which the Company will use commercially reasonable efforts to initiate IND enabling studies for at least five Arcus Programs, as well as further develop such Arcus Programs during the term of the Agreement, and (2) the obligation to participate on the joint steering committee. These deliverables are non-contingent in nature. The Company determined that the obligation to participate in the joint steering committee does not have stand-alone value to Taiho because the committee’s primary purpose is to monitor and govern the research and development activities and, hence, it is inseparable from the research and development services. The Company also concluded that, at the inception of the agreement, Taiho’s exclusive options are contingent deliverables as the exclusive options have significant uncertainty and are outside of the control of the Company, since Taiho has sole discretion to determine whether or not to exercise such options. Further, the Company concluded that the exclusive options do not contain a significant and incremental discount. As of March 31, 2018, Taiho had not exercised any exclusive option. The Company determined that the level of effort required for it to meet its obligations under the Taiho Agreement is not expected to vary significantly over the Company’s performance period. Accordingly, the Company combined these deliverables into a single unit of accounting and allocated the entire arrangement consideration to that combined unit of accounting. As a result, the $25.0 million non-refundable, non-creditable cash payments received by the Company are being recognized ratably over the estimated performance period of five years, and the remaining $10.0 million of non-refundable, non-creditable cash payments will be recognized ratably over the estimated remaining performance period as they become due and payable by Taiho. During the period ended, March 31, 2018, the Company recognized $1.3 million of revenue under the Taiho Agreement. As of March 31, 2018, the Company recorded as deferred revenue, current and deferred revenue, noncurrent of $5.0 million and $17.4 million, respectively, in its condensed consolidated balance sheet. As of December 31, 2017, the Company recorded as deferred revenue, current and deferred revenue, noncurrent of $5.0 million and $18.6 million, respectively, in its consolidated balance sheet. The Company determined that the clinical and regulatory milestone payments under the Taiho Agreement do not constitute substantive milestones and, therefore, will not be accounted for under the milestone method of revenue recognition. The events leading to these payments do not meet the definition of a substantive milestone because the achievement of these events depends primarily on Taiho’s performance. Accordingly, any revenue from these payments would be recognized over the remaining period of the performance obligations, if any, relating to this arrangement. If there are no remaining performance obligations under the arrangement at the time the milestone payment is triggered, then such milestone payment will be recognized as revenue in full upon the triggering event being achieved. The Company considers the contingent payments due from Taiho upon the achievement of specified sales volumes to be similar to royalty payments. The Company will recognize royalty payments as revenue in the period when such royalty payments are earned, i.e. in the period when sales of the licensed products in Taiho Territory occur. The Taiho Agreement shall remain in effect until (a) expiration of the last exercise period if Taiho has not exercised any of its exclusive options prior to such expiration or (b) if Taiho has exercised any of its exclusive options prior to the expiration of the applicable exercise period, expiry of all Royalty Terms for the licensed products, in each case subject to certain exceptions. WuXi Biologics License Agreement In August 2017, the Company entered into a license agreement (the WuXi Agreement) with WuXi Biologics (Cayman) Inc. (WuXi Biologics) in which it obtained an exclusive license to develop, use, manufacture, and commercialize products including an anti-PD-1 antibody in North America, Europe, Japan and certain other territories. The Company paid upfront and milestone payments of $18.5 million during the second half of 2017 which were recorded within research and development expenses, as the products have not reached technological feasibility and do not have alternate commercial use. No milestone payments were made during the three-month period ended March 31, 2018. The WuXi Agreement also provides for clinical and regulatory milestone payments, commercialization milestone payments of up to $375.0 million, and tiered royalty payments to be made to WuXi Biologics that range from the high single-digits to low teens of net sales by the Company of licensed products. Abmuno License Agreement In December 2016, the Company entered into a license agreement (the Abmuno Agreement) with Abmuno Therapeutics LLC (Abmuno) in which it obtained a worldwide exclusive license to develop, use, manufacture, and commercialize products that include an anti-TIGIT antibody. The Company made upfront and milestone payments of $0.8 million and $3.8 million during the three-month periods ended March 31, 2018 and 2017, respectively, which were recorded within research and development expenses, as the products have not reached technological feasibility and do not have alternate commercial use and are expensed as incurred. The Abmuno Agreement also provides for additional clinical, regulatory and commercialization milestone payments up to $103.8 million. </t>
  </si>
  <si>
    <t>Stock-Based Compensation</t>
  </si>
  <si>
    <t>Disclosure Of Compensation Related Costs Sharebased Payments [Abstract]</t>
  </si>
  <si>
    <t xml:space="preserve">Note 6: Stock-Based Compensation In March 2018, the Company adopted the 2018 Equity Incentive Plan (2018 Plan). The 2018 Plan replaced the 2015 Plan and 3,570,000 shares were reserved under the 2018 Plan, along with any shares remaining available for issuance under our 2015 Plan or outstanding awards under our 2015 Plan that subsequently expire, lapse unexercised or are forfeited to or repurchased by the Company. Total stock-based compensation expense was recognized in our condensed consolidated statements of operations and comprehensive loss as follows (in thousands):
Three months ended March 31,
2018
2017
Research and development
$
340
$
41
General and administrative
316
31
Total stock-based compensation
$
656
$
72
During the three-month periods ended March 31, 2018 and 2017, we granted 1,186,181 and 676,437 stock options, respectively, and these options had a weighted average grant-date fair value of $6.66 per share and $1.75 per share, respectively. As a result of stock issuances under the Company’s stock plans, during the three-month periods ended March 31, 2018 and 2017, the Company issued 708,760 and 278,652 shares of our common stock, respectively. As a result of early exercises under the 2015 Plan, approximately 1,329,165 and 812,769 shares had not vested and were subject to repurchase as of March 31, 2018 and December 31, 2017, respectively. The Company treats cash received from the exercise of unvested options as a refundable deposit and classifies such amounts as a liability in its condensed consolidated balance sheets. As of March 31, 2018 and December 31, 2017, the Company included cash received for the early exercise of unvested options of $3.8 million and $0.9 million, respectively, in its other current and long term liabilities, based on the timing of their expected vesting. Amounts included in liabilities are transferred into common stock and additional paid-in capital as the shares vest, which is generally over a period of 48 months. </t>
  </si>
  <si>
    <t>Condensed Consolidated Balance Sheet Components</t>
  </si>
  <si>
    <t>Balance Sheet Related Disclosures [Abstract]</t>
  </si>
  <si>
    <t>Note 7. Condensed Consolidated Balance Sheet Components Property and Equipment Property and equipment, net consisted of the following (in thousands):
As of March 31, 2018
As of December 31, 2017
Scientific equipment
$
5,562
$
5,053
Furniture and equipment
661
625
Capitalized software
131
131
Leasehold improvements
9,514
9,280
Construction in progress
751
119
Total
16,619
15,208
Less: Accumulated depreciation and amortization
(4,806
)
(3,978
)
Property and equipment, net
11,813
11,230
Depreciation and amortization expense was $0.8 million and $0.5 million for the three-month periods ended March 31, 2018 and, 2017, respectively. Accrued Liabilities Accrued liabilities consisted of the following (in thousands):
As of March 31, 2018
As of December 31, 2017
Accrued personnel expenses
$
643
$
1,026
Accrued research and development expenses
2,051
1,193
Professional fees
616
706
Other
300
212
Total
$
3,610
$
3,137</t>
  </si>
  <si>
    <t>Net Loss per Share</t>
  </si>
  <si>
    <t>Earnings Per Share [Abstract]</t>
  </si>
  <si>
    <t>Note 8. Net Loss per Share Effective as of the completion of the IPO, all of the Company’s preferred stock was converted to common stock. For purposes of calculating net loss per share for the three-month period ended March 31, 2018, the preferred stock converted to common stock was included in the net loss per common share calculation on a post-conversion basis based on the conversion date. The following table sets forth the computation of basic and diluted net loss per share (in thousands, except share and per share data):
Three Months Ended March 31,
2018
2017
Numerator:
Net loss
$
(12,954
)
$
(7,200
)
Denominator:
Weighted-average common shares outstanding
11,598,421
3,549,791
Less: weighted-average common shares subject to repurchase
(2,110,069
)
(2,097,576
)
Weighted-average common shares used to compute basic and diluted net loss per share
9,488,352
1,452,215
Net loss per share: basic and diluted
$
(1.37
)
$
(4.96
) The following outstanding potentially dilutive securities were excluded from the computation of diluted net loss per share for the periods presented because including them would have been antidilutive:
Three Months Ended March 31,
2018
2017
Convertible preferred stock
—
21,307,645
Common stock options issued and outstanding
1,009,216
527,703
Unvested restricted common stock
810,185
1,504,629
Unvested early exercised common stock options
1,329,165
717,956
Total
3,148,566
24,057,933</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pursuant to Form 10-Q and Article 10 of Regulation S-X of the Securities and Exchange Commission (SEC). Accordingly, they do not include all of the information and footnotes required by GAAP for complete financial statements. In the Company’s opinion, all adjustments (consisting only of normal recurring adjustments) considered necessary for a fair presentation of the results of operations and cash flows for the periods presented have been included. Operating results for the three months ended March 31, 2018 are not necessarily indicative of the results that may be expected for the year ending December 31, 2018 or for any future period. The balance sheet as of December 31, 2017 has been derived from audited consolidated financial statements at that date but does not include all of the information required by U.S. GAAP for complete financial statements. The accompanying condensed consolidated financial statements and related financial information should be read in conjunction with the audited consolidated financial statements and the related notes thereto for the year ended December 31, 2017 included in our Prospectus. There have been no material changes to the Company’s significant accounting policies during the three months ended March 31, 2018 as compared to the significant accounting policies described in the Company’s audited financial statements for the year ended December 31, 2017 included in the prospectus dated March 14, 2018 filed with the SEC pursuant to Rule 424(b)(4) under the Securities Act of 1993, as amended (Prospectus).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Under the Jumpstart Our Business Startups Act of 2012, as amended (the JOBS Act), the Company meets the definition of an emerging growth company, and has elected the extended transition period for complying with new or revised accounting standards pursuant to Section 107(b) of the JOBS Act. The Company will remain an emerging growth company until the earliest of (1) the last day of its first fiscal year (a) following the fifth anniversary of the completion of our initial public offering, (b) in which we have total annual gross revenue of at least $1.07 billion, or (c) in which we are deemed to be a large accelerated filer, which means the market value of our common stock that is held by non-affiliates exceeds $700.0 million of the prior June 30th and (2) the date on which we have issued more than $1.0 billion in non-convertible debt securities during the prior three-year period.</t>
  </si>
  <si>
    <t>Principles of Consolidation</t>
  </si>
  <si>
    <t xml:space="preserve">Principles of Consolidation During 2017, the Company established a wholly-owned subsidiary in Australia. The condensed consolidated financial statements include the Company’s accounts and those of its wholly-owned subsidiary. All intercompany accounts, transactions and balances have been eliminated. </t>
  </si>
  <si>
    <t>Reverse Stock Split</t>
  </si>
  <si>
    <t>Reverse Stock Split On March 9, 2018, the Company effected a reverse split of all shares of its common and preferred stock at a ratio of 1-for-3.96 The par values and the authorized shares of the common and preferred stock were not adjusted as a result of the Reverse Split. All references to shares of common stock outstanding, average number of shares outstanding and per share amounts in these condensed consolidated financial statements and notes to the condensed consolidated financial statements have been adjusted within the condensed consolidated financial statements, on a retroactive basis, to reflect the Reverse Split</t>
  </si>
  <si>
    <t>Use of Estimates</t>
  </si>
  <si>
    <t xml:space="preserve">Use of Estimates The preparation of the Company’s condensed consolidated financial statements in conformity with U.S. GAAP requires management to make estimates and assumptions that affect the reported amounts of assets, liabilities, revenues and expenses, as well as related disclosure of contingent assets and liabilities. Estimates were used to determine the fair value of common stock prior to the IPO and are used to determine stock-based awards and other issuances, accruals for research and development costs, useful lives of long-lived assets, and uncertain tax positions. Actual results could differ materially from the Company’s estimates. </t>
  </si>
  <si>
    <t>Cash Equivalents, Short-Term and Long-Term Investments</t>
  </si>
  <si>
    <t xml:space="preserve">Cash Equivalents, Short-Term and Long-Term Investments Cash equivalents include marketable securities having an original maturity of three months or less at the time of purchase. Short-term investments have maturities of greater than three months at the time of purchase. Long-term investments have maturities greater than 12 months at the time of purchase. Collectively, cash equivalents, short-term and long-term investments are considered available-for-sale and are recorded at fair value. Unrealized gains and losses are recorded in accumulated other comprehensive loss. Realized gains and losses are included in interest and other income, net in the condensed consolidated statements of operations and comprehensive loss. </t>
  </si>
  <si>
    <t>Restricted Cash</t>
  </si>
  <si>
    <t>Restricted Cash Restricted cash at March 31, 2018 and December 31, 2017, comprises cash balances primarily held as security in connection with the Company’s facility lease agreement and is included in long-term assets on its condensed consolidated balance sheets.</t>
  </si>
  <si>
    <t>Concentration of Credit Risk</t>
  </si>
  <si>
    <t xml:space="preserve">Concentration of Credit Risk Cash equivalents, short-term and long-term investments are financial instruments that potentially subject the Company to concentrations of credit risk. The Company invests in money market funds, treasury bills and notes, government bonds, commercial paper and corporate notes. The Company limits its credit risk associated with cash equivalents, short-term and long-term investments by placing them with banks and institutions it believes are highly credit worthy and in highly rated investments. </t>
  </si>
  <si>
    <t>Deferred Offering Costs</t>
  </si>
  <si>
    <t xml:space="preserve">Deferred Offering Costs Deferred offering costs, consisting of legal, accounting, filing and other fees directly related to the Company’s IPO, are capitalized. The deferred offering costs, which totaled $3.6 million, were reclassified to additional paid-in capital upon the effectiveness of the IPO in March 2018. </t>
  </si>
  <si>
    <t>Revenue Recognition</t>
  </si>
  <si>
    <t>Revenue Recognition The Company generates revenue from its option and license agreement for the development and commercialization of its product candidates. Option and license agreements may include non-refundable upfront research and development fees, option fees to obtain development and commercialization licenses for the Company’s products, milestone payments based on achievement of defined development, regulatory and sales targets, and royalties on sales of commercialized products. To date, the Company has not recognized revenue from sales of its product candidates. The Company recognizes revenue when all four of the following criteria have been met: (i) collectability is reasonably assured; (ii) delivery has occurred or services have been rendered; (iii) persuasive evidence of an arrangement exists; and (iv) the fee is fixed or determinable. Revenue under option and license arrangements is recognized based on evaluation of the performance obligations of the contract. Collectability is assessed based on evaluation of payment criteria as stated in the contract as well as the creditworthiness of the customer. Determination of whether delivery has occurred or services rendered are based on management’s evaluation of the performance obligations as stated in the contract and progress made against those obligations. Evidence of arrangement is deemed to exist upon execution of the contract. Fees are considered fixed and determinable when the amount payable to the Company is no longer subject to any acceptance, refund rights or other contingencies that would alter the fixed nature of the fees charged for the deliverables. Option and license agreements may contain multiple elements as evaluated under Accounting Standards Codification (ASC) 605-25, Revenue Recognition- Multiple-Element Arrangements, A delivered item or items that do not qualify as a separate unit of accounting within the arrangement are combined with the other applicable undelivered items within the arrangement. The allocation of arrangement consideration and the recognition of revenue is then determined for those combined deliverables as a single unit of accounting. For a combined unit of accounting, non-refundable upfront fees are recognized as performance obligations related to the final deliverable are completed. In the case of research and development services, performance would generally be expected to be ratable over the estimated performance period unless the Company determines there is a discernible pattern of performance other than straight-line, in which case the Company uses a proportionate performance method to recognize the revenue over the estimated performance period. Amounts received in advance of performance are recorded as deferred revenue. If any of the initial deliverables are determined to have standalone value separate from the research and development services, then the allocated consideration is recorded as revenue when those items are delivered. Option and license agreements may also contain milestone payments that become due upon the achievement of certain milestones. The Company applies ASC 605-28, Revenue Recognition—Milestone Method.</t>
  </si>
  <si>
    <t>Research and Development Expenses</t>
  </si>
  <si>
    <t>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research institutions that conduct and manage preclinical and clinical studies and research services on its behalf. The Company estimates these expenses based on discussions with internal management personnel and external service providers as to the progress or stage of completion of services and the contracted fees to be paid for such services. If the actual timing of the performance of services or the level of effort varies from the original estimates, the Company will adjust the accrual accordingly. Payments associated with licensing agreements to acquire exclusive licenses to develop, use, manufacture and commercialize products that have not reached technological feasibility and do not have alternate commercial use are expensed as incurred. Payments made to third parties under these arrangements in advance of the performance of the related services by the third parties are recorded as prepaid expenses until the services are rendered.</t>
  </si>
  <si>
    <t>Recently Issued Accounting Standards or Updates Not Yet Effective</t>
  </si>
  <si>
    <t xml:space="preserve">Recently Issued Accounting Standards or Updates Not Yet Effective In January 2016, the FASB issued ASU No. 2016-01 (Subtopic 825-10), Financial Instruments (ASU 2016-01) In November 2016, the FASB issued ASU No. 2016-18 (Topic 230), Restricted Cash, Statement of Cash Flows (ASU 2016-18) In May 2014, the FASB issued ASU No. 2014-09, Revenue from Contracts with Customers (Topic 606) Revenue from Contracts with Customers (Topic 606): Deferral of the Effective Date The core principle of ASU 2014-09 is that an entity should recognize revenue when it transfers promised goods or services to customers in an amount that reflects the consideration to which the entity expects to be entitled in exchange for those goods or services. ASU 2014-09 defines a five-step process to achieve this core principle and, in doing so, it is possible more judgment and estimates may be required within the revenue recognition process than required under existing U.S. generally accepted accounting pronouncements. The Company is still in the process of evaluating the effect that this guidance will have on revenue recognition for our option and license agreement with Taiho Pharmaceutical Co., Ltd. (Taiho), specifically as it pertains to the non-refundable, non-creditable cash payments to the Company totaling $35.0 million and the future contingent payments the Company may become entitled to. The Company expects its evaluation to be completed during 2018. In February 2016, the FASB issued ASU No. 2016-02 (Topic 842), Leases (ASU 2016-02). </t>
  </si>
  <si>
    <t>Fair Value Measurements (Tables)</t>
  </si>
  <si>
    <t>Schedule of Fair Value, Assets Measured on Recurring Basis</t>
  </si>
  <si>
    <t>The following tables set forth the Company’s financial instruments that were measured at fair value on a recurring basis by level within the fair value hierarchy (in thousands):
Fair Value Measurements at March 31, 2018
Total
Level 1
Level 2
Level 3
Assets
Money market funds
$
182,149
$
182,149
$
—
$
—
U.S. government agency obligations
46,240
46,240
—
Corporate securities and commercial paper
62,386
—
62,386
—
$
290,775
$
182,149
$
108,626
$
—
Fair Value Measurements at December 31, 2017
Total
Level 1
Level 2
Level 3
Assets
Money market funds
$
66,478
$
66,478
$
—
$
—
U.S. government agency obligations
57,153
—
57,153
—
Corporate securities and commercial paper
52,072
—
52,072
—
$
175,703
$
66,478
$
109,225
$
—</t>
  </si>
  <si>
    <t>Schedule of Investments Classified as Available for Sale Securities with Contractual Maturities</t>
  </si>
  <si>
    <t>Classified as (with contractual maturities):
March 31, 2018
December 31, 2017
Cash equivalents (due within 90 days)
$
198,116
$
98,426
Short-term investments (due within one year)
82,064
77,277
Long-term investments (due between one and two years)
10,595
—
$
290,775
$
175,703</t>
  </si>
  <si>
    <t>Schedule of Available for Sale Securities at Fair Value Measurements</t>
  </si>
  <si>
    <t>Fair Value Measurements at March 31, 2018
Amortized Cost
Unrealized Gain
Unrealized Loss
Fair Value
Money market funds
$
182,149
$
—
$
—
$
182,149
U.S. government agency obligations
46,283
(43
)
46,240
Corporate securities and commercial paper
62,440
—
(54
)
62,386
$
290,872
$
—
$
(97
)
$
290,775
Fair Value Measurements at December 31, 2017
Amortized Cost
Unrealized Gain
Unrealized Loss
Fair Value
Money market funds
$
66,478
$
—
$
—
$
66,478
U.S. government agency obligations
57,183
—
(30
)
57,153
Corporate securities and commercial paper
52,084
—
(12
)
52,072
$
175,745
$
—
$
(42
)
$
175,703</t>
  </si>
  <si>
    <t>Stock-Based Compensation (Tables)</t>
  </si>
  <si>
    <t>Summary of Stock-Based Compensation Expense</t>
  </si>
  <si>
    <t>Total stock-based compensation expense was recognized in our condensed consolidated statements of operations and comprehensive loss as follows (in thousands):
Three months ended March 31,
2018
2017
Research and development
$
340
$
41
General and administrative
316
31
Total stock-based compensation
$
656
$
72</t>
  </si>
  <si>
    <t>Condensed Consolidated Balance Sheet Components (Tables)</t>
  </si>
  <si>
    <t>Summary of Property and Equipment, Net</t>
  </si>
  <si>
    <t>Property and equipment, net consisted of the following (in thousands):
As of March 31, 2018
As of December 31, 2017
Scientific equipment
$
5,562
$
5,053
Furniture and equipment
661
625
Capitalized software
131
131
Leasehold improvements
9,514
9,280
Construction in progress
751
119
Total
16,619
15,208
Less: Accumulated depreciation and amortization
(4,806
)
(3,978
)
Property and equipment, net
11,813
11,230</t>
  </si>
  <si>
    <t>Summary of Accrued Liabilities</t>
  </si>
  <si>
    <t>Accrued liabilities consisted of the following (in thousands):
As of March 31, 2018
As of December 31, 2017
Accrued personnel expenses
$
643
$
1,026
Accrued research and development expenses
2,051
1,193
Professional fees
616
706
Other
300
212
Total
$
3,610
$
3,137</t>
  </si>
  <si>
    <t>Net Loss per Share (Tables)</t>
  </si>
  <si>
    <t>Computation of Basic and Diluted Net Loss Per Share</t>
  </si>
  <si>
    <t xml:space="preserve">The following table sets forth the computation of basic and diluted net loss per share (in thousands, except share and per share data):
Three Months Ended March 31,
2018
2017
Numerator:
Net loss
$
(12,954
)
$
(7,200
)
Denominator:
Weighted-average common shares outstanding
11,598,421
3,549,791
Less: weighted-average common shares subject to repurchase
(2,110,069
)
(2,097,576
)
Weighted-average common shares used to compute basic and diluted net loss per share
9,488,352
1,452,215
Net loss per share: basic and diluted
$
(1.37
)
$
(4.96
) </t>
  </si>
  <si>
    <t>Summary of Outstanding Potentially Dilutive Securities Excluded from Computation of Diluted Net Loss per Share</t>
  </si>
  <si>
    <t>The following outstanding potentially dilutive securities were excluded from the computation of diluted net loss per share for the periods presented because including them would have been antidilutive:
Three Months Ended March 31,
2018
2017
Convertible preferred stock
—
21,307,645
Common stock options issued and outstanding
1,009,216
527,703
Unvested restricted common stock
810,185
1,504,629
Unvested early exercised common stock options
1,329,165
717,956
Total
3,148,566
24,057,933</t>
  </si>
  <si>
    <t>Organization - Additional Information (Details) - USD ($) $ / shares in Units, $ in Millions</t>
  </si>
  <si>
    <t>Mar. 21, 2018</t>
  </si>
  <si>
    <t>Class Of Stock [Line Items]</t>
  </si>
  <si>
    <t>Cash and investments</t>
  </si>
  <si>
    <t>Cash, Cash Equivalents and Short-term Investments</t>
  </si>
  <si>
    <t>IPO</t>
  </si>
  <si>
    <t>Common stock issued</t>
  </si>
  <si>
    <t>Common stock offering price</t>
  </si>
  <si>
    <t>Net proceeds from issuance of common stock excluding underwriting costs and other offering related costs</t>
  </si>
  <si>
    <t>IPO | Common Stock</t>
  </si>
  <si>
    <t>Convertible preferred stock converted into common stock</t>
  </si>
  <si>
    <t>Overallotment</t>
  </si>
  <si>
    <t>Significant Accounting Policies - Additional Information (Detail) $ in Millions</t>
  </si>
  <si>
    <t>Mar. 09, 2018</t>
  </si>
  <si>
    <t>Sep. 30, 2017USD ($)</t>
  </si>
  <si>
    <t>Mar. 31, 2018USD ($)</t>
  </si>
  <si>
    <t>Dec. 31, 2017USD ($)</t>
  </si>
  <si>
    <t>Jun. 29, 2017USD ($)</t>
  </si>
  <si>
    <t>Significant Accounting Policies [Line Items]</t>
  </si>
  <si>
    <t>Description to be remained in emerging growth company</t>
  </si>
  <si>
    <t>The Company will remain an emerging growth company until the earliest of (1) the last day of its first fiscal year (a) following the fifth anniversary of the completion of our initial public offering, (b) in which we have total annual gross revenue of at least $1.07 billion, or (c) in which we are deemed to be a large accelerated filer, which means the market value of our common stock that is held by non-affiliates exceeds $700.0 million of the prior June 30th and (2) the date on which we have issued more than $1.0 billion in non-convertible debt securities during the prior three-year period.</t>
  </si>
  <si>
    <t>Maximum annual gross revenue to be remained in emerging growth company</t>
  </si>
  <si>
    <t>Maximum market value of common stock held by non-affiliates to be remained in emerging growth company</t>
  </si>
  <si>
    <t>Additional non-convertible debt securities to be remained in emerging growth company</t>
  </si>
  <si>
    <t>Reverse stock split</t>
  </si>
  <si>
    <t>the Company effected a reverse split of all shares of its common and preferred stock at a ratio of 1-for-3.96</t>
  </si>
  <si>
    <t>Reverse stock split ratio</t>
  </si>
  <si>
    <t>Deferred offering costs</t>
  </si>
  <si>
    <t>Taiho Pharmaceutical Co Ltd | Taiho Agreement</t>
  </si>
  <si>
    <t>Non-refundable, non-creditable cash payments</t>
  </si>
  <si>
    <t>Fair Value Measurements - Additional Information (Details) - USD ($)</t>
  </si>
  <si>
    <t>12 Months Ended</t>
  </si>
  <si>
    <t>Fair value assets transferred from level 1 to level 2</t>
  </si>
  <si>
    <t>Fair value assets transferred from level 2 to level 1</t>
  </si>
  <si>
    <t>Fair value liabilities transferred from level 1 to level 2</t>
  </si>
  <si>
    <t>Fair value liabilities transferred from level 2 to level 1</t>
  </si>
  <si>
    <t>Fair value assets transferred into level 3</t>
  </si>
  <si>
    <t>Fair value assets transferred out of level 3</t>
  </si>
  <si>
    <t>Fair value liabilities transferred into level 3</t>
  </si>
  <si>
    <t>Fair value liabilities transferred out of level 3</t>
  </si>
  <si>
    <t>Realized gains (loss) on sale or maturity of available-for-sale marketable securities</t>
  </si>
  <si>
    <t>Reclassification out of accumulated other comprehensive loss</t>
  </si>
  <si>
    <t>Fair Value Measurements - Schedule of Fair Value, Assets Measured on Recurring Basis (Details) - Fair Value On Recurring Basis - USD ($) $ in Thousands</t>
  </si>
  <si>
    <t>Fair Value Assets And Liabilities Measured On Recurring And Nonrecurring Basis [Line Items]</t>
  </si>
  <si>
    <t>Assets, fair value</t>
  </si>
  <si>
    <t>Money Market Funds</t>
  </si>
  <si>
    <t>U.S. Government Agency Obligations</t>
  </si>
  <si>
    <t>Corporate Securities and Commercial Paper</t>
  </si>
  <si>
    <t>Level 1 | Money Market Funds</t>
  </si>
  <si>
    <t>Level 2 | U.S. Government Agency Obligations</t>
  </si>
  <si>
    <t>Level 2 | Corporate Securities and Commercial Paper</t>
  </si>
  <si>
    <t>Fair Value Measurements - Schedule of Investments Classified as Available for Sale Securities with Contractual Maturities (Details) - USD ($) $ in Thousands</t>
  </si>
  <si>
    <t>Cash equivalents (due within 90 days)</t>
  </si>
  <si>
    <t>Short-term investments (due within one year)</t>
  </si>
  <si>
    <t>Long-term investments (due between one and two years)</t>
  </si>
  <si>
    <t>Total cash and investments in marketable securities</t>
  </si>
  <si>
    <t>Fair Value Measurements - Schedule of Available for Sale Securities at Fair Value Measurements (Details) - USD ($) $ in Thousands</t>
  </si>
  <si>
    <t>Amortized Cost</t>
  </si>
  <si>
    <t>Unrealized Loss</t>
  </si>
  <si>
    <t>Fair Value</t>
  </si>
  <si>
    <t>U.S. government agency obligations</t>
  </si>
  <si>
    <t>Equity Investment - Additional Information (Detail) - USD ($) shares in Millions</t>
  </si>
  <si>
    <t>1 Months Ended</t>
  </si>
  <si>
    <t>Dec. 31, 2016</t>
  </si>
  <si>
    <t>Sep. 30, 2016</t>
  </si>
  <si>
    <t>Schedule of Equity Method Investments [Line Items]</t>
  </si>
  <si>
    <t>PACT Pharma</t>
  </si>
  <si>
    <t>Equity method investment agreement termination date</t>
  </si>
  <si>
    <t>Dec. 31,
		2018</t>
  </si>
  <si>
    <t>Equity method investments impairment</t>
  </si>
  <si>
    <t>PACT Pharma | Variable interest entity</t>
  </si>
  <si>
    <t>Receivable from PACT Pharma</t>
  </si>
  <si>
    <t>PACT Pharma | Series A Preferred Stock</t>
  </si>
  <si>
    <t>Purchase of common stock, shares</t>
  </si>
  <si>
    <t>Purchase of common stock, value</t>
  </si>
  <si>
    <t>PACT Pharma | Common Stock</t>
  </si>
  <si>
    <t>License Agreements - Additional Information (Details)</t>
  </si>
  <si>
    <t>6 Months Ended</t>
  </si>
  <si>
    <t>Sep. 30, 2017USD ($)Program</t>
  </si>
  <si>
    <t>Aug. 31, 2017USD ($)</t>
  </si>
  <si>
    <t>Dec. 31, 2016USD ($)</t>
  </si>
  <si>
    <t>Mar. 31, 2017USD ($)</t>
  </si>
  <si>
    <t>Dec. 31, 2019USD ($)</t>
  </si>
  <si>
    <t>Dec. 31, 2018USD ($)</t>
  </si>
  <si>
    <t>License Agreements [Line Items]</t>
  </si>
  <si>
    <t>Option period</t>
  </si>
  <si>
    <t>5 years</t>
  </si>
  <si>
    <t>Payment received for license agreement</t>
  </si>
  <si>
    <t>Range of royalties receivable on net sales</t>
  </si>
  <si>
    <t>high single-digits to mid-teens</t>
  </si>
  <si>
    <t>Royalties payable description</t>
  </si>
  <si>
    <t>Royalties will be payable on a licensed product-by-licensed product and country-by-country basis during the period of time commencing on the first commercial sale of a licensed product in a country and ending upon the later of: (a) ten (10) years from the date of first commercial sale of such licensed product in such country; and (b) expiration of the last-to-expire valid claim of the Company’s patents covering the manufacture, use or sale or exploitation of such licensed product in such country (the Royalty Term).</t>
  </si>
  <si>
    <t>Non refundable and non creditable cash payments received</t>
  </si>
  <si>
    <t>Estimated performance period</t>
  </si>
  <si>
    <t>Remaining non refundable and non creditable cash payments receivable</t>
  </si>
  <si>
    <t>Revenue recognized</t>
  </si>
  <si>
    <t>Taiho Pharmaceutical Co Ltd | Taiho Agreement | Scenario Forecast</t>
  </si>
  <si>
    <t>Additional payment to be received for license agreement</t>
  </si>
  <si>
    <t>Taiho Pharmaceutical Co Ltd | Taiho Agreement | Minimum</t>
  </si>
  <si>
    <t>Number of programs, IND enabling studies not initiated | Program</t>
  </si>
  <si>
    <t>Payment for option exercise</t>
  </si>
  <si>
    <t>Taiho Pharmaceutical Co Ltd | Taiho Agreement | Maximum</t>
  </si>
  <si>
    <t>Extended option agreement period</t>
  </si>
  <si>
    <t>7 years</t>
  </si>
  <si>
    <t>Additional clinical and regulatory milestone payments receivable</t>
  </si>
  <si>
    <t>Contingent payments receivable</t>
  </si>
  <si>
    <t>WuXi Biologics License Agreement</t>
  </si>
  <si>
    <t>Upfront and milestone payments</t>
  </si>
  <si>
    <t>Milestone payments</t>
  </si>
  <si>
    <t>Range of tiered royalty payments on net sales</t>
  </si>
  <si>
    <t>high single-digits to low teens</t>
  </si>
  <si>
    <t>WuXi Biologics License Agreement | Maximum</t>
  </si>
  <si>
    <t>Clinical, regulatory and commercialization milestone payments</t>
  </si>
  <si>
    <t>Abmuno License Agreement</t>
  </si>
  <si>
    <t>Abmuno License Agreement | Maximum</t>
  </si>
  <si>
    <t>Stock-Based Compensation - Additional Information (Details) - USD ($) $ / shares in Units, $ in Millions</t>
  </si>
  <si>
    <t>Share Based Compensation Arrangement By Share Based Payment Award [Line Items]</t>
  </si>
  <si>
    <t>Stock options, grants in period, shares</t>
  </si>
  <si>
    <t>Stock options, grants in period, weighted average grant date fair value per share</t>
  </si>
  <si>
    <t>Common stock issued under equity compensation plans</t>
  </si>
  <si>
    <t>2018 Equity Incentive Plan</t>
  </si>
  <si>
    <t>Number of shares issued or transferred</t>
  </si>
  <si>
    <t>2015 Stock Plan</t>
  </si>
  <si>
    <t>Shares not vested and subject to repurchase</t>
  </si>
  <si>
    <t>Cash received for early exercise of unvested options</t>
  </si>
  <si>
    <t>Award vesting period</t>
  </si>
  <si>
    <t>48 months</t>
  </si>
  <si>
    <t>Stock-Based Compensation - Summary of Stock-Based Compensation Expense (Details) - USD ($) $ in Thousands</t>
  </si>
  <si>
    <t>Employee Service Share Based Compensation Allocation Of Recognized Period Costs [Line Items]</t>
  </si>
  <si>
    <t>Total stock-based compensation</t>
  </si>
  <si>
    <t>Research and Development</t>
  </si>
  <si>
    <t>General and Administrative</t>
  </si>
  <si>
    <t>Condensed Consolidated Balance Sheet Components - Summary of Property and Equipment, Net (Details) - USD ($) $ in Thousands</t>
  </si>
  <si>
    <t>Property Plant And Equipment [Line Items]</t>
  </si>
  <si>
    <t>Total</t>
  </si>
  <si>
    <t>Less: Accumulated depreciation and amortization</t>
  </si>
  <si>
    <t>Property and equipment, net</t>
  </si>
  <si>
    <t>Scientific Equipment</t>
  </si>
  <si>
    <t>Furniture and Equipment</t>
  </si>
  <si>
    <t>Capitalized Software</t>
  </si>
  <si>
    <t>Leasehold Improvements</t>
  </si>
  <si>
    <t>Construction in Progress</t>
  </si>
  <si>
    <t>Condensed Consolidated Balance Sheet Components - Additional Information (Details) - USD ($) $ in Millions</t>
  </si>
  <si>
    <t>Property Plant And Equipment [Abstract]</t>
  </si>
  <si>
    <t>Depreciation and amortization expenses</t>
  </si>
  <si>
    <t>Condensed Consolidated Balance Sheet Components - Summary of Accrued Liabilities (Details) - USD ($) $ in Thousands</t>
  </si>
  <si>
    <t>Accrued Liabilities Current [Abstract]</t>
  </si>
  <si>
    <t>Accrued personnel expenses</t>
  </si>
  <si>
    <t>Accrued research and development expenses</t>
  </si>
  <si>
    <t>Professional fees</t>
  </si>
  <si>
    <t>Other</t>
  </si>
  <si>
    <t>Net Loss per Share - Computation of Basic and Diluted Net Loss Per Share (Details) - USD ($) $ / shares in Units, $ in Thousands</t>
  </si>
  <si>
    <t>Numerator:</t>
  </si>
  <si>
    <t>Denominator:</t>
  </si>
  <si>
    <t>Weighted-average common shares outstanding</t>
  </si>
  <si>
    <t>Less: weighted-average common shares subject to repurchase</t>
  </si>
  <si>
    <t>Weighted-average common shares used to compute basic and diluted net loss per share</t>
  </si>
  <si>
    <t>Net loss per share: basic and diluted</t>
  </si>
  <si>
    <t>Net Loss per Share - Summary of Outstanding Potentially Dilutive Securities Excluded from Computation of Diluted Net Loss per Share (Details) - shares</t>
  </si>
  <si>
    <t>Antidilutive Securities Excluded From Computation Of Earnings Per Share [Line Items]</t>
  </si>
  <si>
    <t>Antidilutive securities excluded from computation of diluted net loss per share</t>
  </si>
  <si>
    <t>Convertible Preferred Stock</t>
  </si>
  <si>
    <t>Common Stock Options Issued and Outstanding</t>
  </si>
  <si>
    <t>Unvested Restricted Common Stock</t>
  </si>
  <si>
    <t>Unvested Early Exercised Common Stock Option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_(&quot;Level &quot;#,##0_);_(&quot;Level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4521</v>
      </c>
    </row>
    <row r="12" spans="1:3">
      <c r="A12" s="4" t="s">
        <v>19</v>
      </c>
      <c r="B12" s="4" t="s">
        <v>20</v>
      </c>
    </row>
    <row r="13" spans="1:3">
      <c r="A13" s="4" t="s">
        <v>21</v>
      </c>
      <c r="B13" s="4" t="s">
        <v>22</v>
      </c>
    </row>
    <row r="14" spans="1:3">
      <c r="A14" s="4" t="s">
        <v>23</v>
      </c>
      <c r="C14" s="5" t="n">
        <v>44454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1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80"/>
  </cols>
  <sheetData>
    <row r="1" spans="1:2">
      <c r="A1" s="1" t="s">
        <v>140</v>
      </c>
      <c r="B1" s="2" t="s">
        <v>1</v>
      </c>
    </row>
    <row r="2" spans="1:2">
      <c r="B2" s="2" t="s">
        <v>2</v>
      </c>
    </row>
    <row r="3" spans="1:2">
      <c r="A3" s="3" t="s">
        <v>121</v>
      </c>
    </row>
    <row r="4" spans="1:2">
      <c r="A4" s="4" t="s">
        <v>141</v>
      </c>
      <c r="B4" s="4" t="s">
        <v>142</v>
      </c>
    </row>
    <row r="5" spans="1:2">
      <c r="A5" s="4" t="s">
        <v>143</v>
      </c>
      <c r="B5" s="4" t="s">
        <v>144</v>
      </c>
    </row>
    <row r="6" spans="1:2">
      <c r="A6" s="4" t="s">
        <v>145</v>
      </c>
      <c r="B6" s="4" t="s">
        <v>146</v>
      </c>
    </row>
    <row r="7" spans="1:2">
      <c r="A7" s="4" t="s">
        <v>147</v>
      </c>
      <c r="B7" s="4" t="s">
        <v>148</v>
      </c>
    </row>
    <row r="8" spans="1:2">
      <c r="A8" s="4" t="s">
        <v>149</v>
      </c>
      <c r="B8" s="4" t="s">
        <v>150</v>
      </c>
    </row>
    <row r="9" spans="1:2">
      <c r="A9" s="4" t="s">
        <v>151</v>
      </c>
      <c r="B9" s="4" t="s">
        <v>152</v>
      </c>
    </row>
    <row r="10" spans="1:2">
      <c r="A10" s="4" t="s">
        <v>153</v>
      </c>
      <c r="B10" s="4" t="s">
        <v>154</v>
      </c>
    </row>
    <row r="11" spans="1:2">
      <c r="A11" s="4" t="s">
        <v>155</v>
      </c>
      <c r="B11" s="4" t="s">
        <v>156</v>
      </c>
    </row>
    <row r="12" spans="1:2">
      <c r="A12" s="4" t="s">
        <v>157</v>
      </c>
      <c r="B12" s="4" t="s">
        <v>158</v>
      </c>
    </row>
    <row r="13" spans="1:2">
      <c r="A13" s="4" t="s">
        <v>159</v>
      </c>
      <c r="B13" s="4" t="s">
        <v>160</v>
      </c>
    </row>
    <row r="14" spans="1:2">
      <c r="A14" s="4" t="s">
        <v>161</v>
      </c>
      <c r="B1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24</v>
      </c>
    </row>
    <row r="4" spans="1:2">
      <c r="A4" s="4" t="s">
        <v>164</v>
      </c>
      <c r="B4" s="4" t="s">
        <v>165</v>
      </c>
    </row>
    <row r="5" spans="1:2">
      <c r="A5" s="4" t="s">
        <v>166</v>
      </c>
      <c r="B5" s="4" t="s">
        <v>167</v>
      </c>
    </row>
    <row r="6" spans="1:2">
      <c r="A6" s="4" t="s">
        <v>168</v>
      </c>
      <c r="B6"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32</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35</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8</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3</v>
      </c>
      <c r="B1" s="2" t="s">
        <v>184</v>
      </c>
      <c r="C1" s="2" t="s">
        <v>2</v>
      </c>
      <c r="D1" s="2" t="s">
        <v>25</v>
      </c>
    </row>
    <row r="2" spans="1:4">
      <c r="A2" s="3" t="s">
        <v>185</v>
      </c>
    </row>
    <row r="3" spans="1:4">
      <c r="A3" s="4" t="s">
        <v>72</v>
      </c>
      <c r="B3" s="5" t="n">
        <v>400000000</v>
      </c>
      <c r="C3" s="5" t="n">
        <v>400000000</v>
      </c>
      <c r="D3" s="5" t="n">
        <v>153993227</v>
      </c>
    </row>
    <row r="4" spans="1:4">
      <c r="A4" s="4" t="s">
        <v>68</v>
      </c>
      <c r="B4" s="5" t="n">
        <v>10000000</v>
      </c>
      <c r="C4" s="5" t="n">
        <v>10000000</v>
      </c>
      <c r="D4" s="5" t="n">
        <v>0</v>
      </c>
    </row>
    <row r="5" spans="1:4">
      <c r="A5" s="4" t="s">
        <v>71</v>
      </c>
      <c r="B5" s="8" t="n">
        <v>0.0001</v>
      </c>
      <c r="C5" s="8" t="n">
        <v>0.0001</v>
      </c>
      <c r="D5" s="8" t="n">
        <v>0.0001</v>
      </c>
    </row>
    <row r="6" spans="1:4">
      <c r="A6" s="4" t="s">
        <v>67</v>
      </c>
      <c r="B6" s="8" t="n">
        <v>0.0001</v>
      </c>
      <c r="C6" s="8" t="n">
        <v>0.0001</v>
      </c>
      <c r="D6" s="8" t="n">
        <v>0.0001</v>
      </c>
    </row>
    <row r="7" spans="1:4">
      <c r="A7" s="4" t="s">
        <v>186</v>
      </c>
      <c r="C7" s="10" t="n">
        <v>290.8</v>
      </c>
    </row>
    <row r="8" spans="1:4">
      <c r="A8" s="4" t="s">
        <v>187</v>
      </c>
    </row>
    <row r="9" spans="1:4">
      <c r="A9" s="3" t="s">
        <v>185</v>
      </c>
    </row>
    <row r="10" spans="1:4">
      <c r="A10" s="4" t="s">
        <v>186</v>
      </c>
      <c r="C10" s="10" t="n">
        <v>280.2</v>
      </c>
    </row>
    <row r="11" spans="1:4">
      <c r="A11" s="4" t="s">
        <v>188</v>
      </c>
    </row>
    <row r="12" spans="1:4">
      <c r="A12" s="3" t="s">
        <v>185</v>
      </c>
    </row>
    <row r="13" spans="1:4">
      <c r="A13" s="4" t="s">
        <v>189</v>
      </c>
      <c r="B13" s="5" t="n">
        <v>9200000</v>
      </c>
    </row>
    <row r="14" spans="1:4">
      <c r="A14" s="4" t="s">
        <v>190</v>
      </c>
      <c r="B14" s="7" t="n">
        <v>15</v>
      </c>
    </row>
    <row r="15" spans="1:4">
      <c r="A15" s="4" t="s">
        <v>191</v>
      </c>
      <c r="B15" s="10" t="n">
        <v>124.7</v>
      </c>
    </row>
    <row r="16" spans="1:4">
      <c r="A16" s="4" t="s">
        <v>192</v>
      </c>
    </row>
    <row r="17" spans="1:4">
      <c r="A17" s="3" t="s">
        <v>185</v>
      </c>
    </row>
    <row r="18" spans="1:4">
      <c r="A18" s="4" t="s">
        <v>193</v>
      </c>
      <c r="B18" s="5" t="n">
        <v>30459574</v>
      </c>
    </row>
    <row r="19" spans="1:4">
      <c r="A19" s="4" t="s">
        <v>194</v>
      </c>
    </row>
    <row r="20" spans="1:4">
      <c r="A20" s="3" t="s">
        <v>185</v>
      </c>
    </row>
    <row r="21" spans="1:4">
      <c r="A21" s="4" t="s">
        <v>189</v>
      </c>
      <c r="B21" s="5" t="n">
        <v>1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4</v>
      </c>
      <c r="B1" s="2" t="s">
        <v>2</v>
      </c>
      <c r="C1" s="2" t="s">
        <v>25</v>
      </c>
      <c r="D1" s="2" t="s">
        <v>26</v>
      </c>
    </row>
    <row r="2" spans="1:4">
      <c r="A2" s="3" t="s">
        <v>27</v>
      </c>
    </row>
    <row r="3" spans="1:4">
      <c r="A3" s="4" t="s">
        <v>28</v>
      </c>
      <c r="B3" s="7" t="n">
        <v>198116</v>
      </c>
      <c r="C3" s="7" t="n">
        <v>98426</v>
      </c>
    </row>
    <row r="4" spans="1:4">
      <c r="A4" s="4" t="s">
        <v>29</v>
      </c>
      <c r="B4" s="5" t="n">
        <v>82064</v>
      </c>
      <c r="C4" s="5" t="n">
        <v>77277</v>
      </c>
    </row>
    <row r="5" spans="1:4">
      <c r="A5" s="4" t="s">
        <v>30</v>
      </c>
      <c r="B5" s="5" t="n">
        <v>1834</v>
      </c>
      <c r="C5" s="5" t="n">
        <v>1141</v>
      </c>
    </row>
    <row r="6" spans="1:4">
      <c r="A6" s="4" t="s">
        <v>31</v>
      </c>
      <c r="B6" s="5" t="n">
        <v>54</v>
      </c>
      <c r="C6" s="5" t="n">
        <v>25</v>
      </c>
    </row>
    <row r="7" spans="1:4">
      <c r="A7" s="4" t="s">
        <v>32</v>
      </c>
      <c r="B7" s="5" t="n">
        <v>282068</v>
      </c>
      <c r="C7" s="5" t="n">
        <v>176869</v>
      </c>
    </row>
    <row r="8" spans="1:4">
      <c r="A8" s="4" t="s">
        <v>33</v>
      </c>
      <c r="B8" s="5" t="n">
        <v>10595</v>
      </c>
    </row>
    <row r="9" spans="1:4">
      <c r="A9" s="4" t="s">
        <v>34</v>
      </c>
      <c r="B9" s="5" t="n">
        <v>11813</v>
      </c>
      <c r="C9" s="5" t="n">
        <v>11230</v>
      </c>
    </row>
    <row r="10" spans="1:4">
      <c r="A10" s="4" t="s">
        <v>35</v>
      </c>
      <c r="B10" s="5" t="n">
        <v>515</v>
      </c>
      <c r="C10" s="5" t="n">
        <v>682</v>
      </c>
    </row>
    <row r="11" spans="1:4">
      <c r="A11" s="4" t="s">
        <v>36</v>
      </c>
      <c r="B11" s="5" t="n">
        <v>203</v>
      </c>
      <c r="C11" s="5" t="n">
        <v>203</v>
      </c>
    </row>
    <row r="12" spans="1:4">
      <c r="A12" s="4" t="s">
        <v>37</v>
      </c>
      <c r="B12" s="5" t="n">
        <v>205</v>
      </c>
      <c r="C12" s="5" t="n">
        <v>1502</v>
      </c>
    </row>
    <row r="13" spans="1:4">
      <c r="A13" s="4" t="s">
        <v>38</v>
      </c>
      <c r="B13" s="5" t="n">
        <v>305399</v>
      </c>
      <c r="C13" s="5" t="n">
        <v>190486</v>
      </c>
    </row>
    <row r="14" spans="1:4">
      <c r="A14" s="3" t="s">
        <v>39</v>
      </c>
    </row>
    <row r="15" spans="1:4">
      <c r="A15" s="4" t="s">
        <v>40</v>
      </c>
      <c r="B15" s="5" t="n">
        <v>3920</v>
      </c>
      <c r="C15" s="5" t="n">
        <v>3820</v>
      </c>
    </row>
    <row r="16" spans="1:4">
      <c r="A16" s="4" t="s">
        <v>41</v>
      </c>
      <c r="B16" s="5" t="n">
        <v>3610</v>
      </c>
      <c r="C16" s="5" t="n">
        <v>3137</v>
      </c>
    </row>
    <row r="17" spans="1:4">
      <c r="A17" s="4" t="s">
        <v>42</v>
      </c>
      <c r="B17" s="5" t="n">
        <v>5000</v>
      </c>
      <c r="C17" s="5" t="n">
        <v>5000</v>
      </c>
    </row>
    <row r="18" spans="1:4">
      <c r="A18" s="4" t="s">
        <v>43</v>
      </c>
      <c r="B18" s="5" t="n">
        <v>1732</v>
      </c>
      <c r="C18" s="5" t="n">
        <v>769</v>
      </c>
    </row>
    <row r="19" spans="1:4">
      <c r="A19" s="4" t="s">
        <v>44</v>
      </c>
      <c r="B19" s="5" t="n">
        <v>14262</v>
      </c>
      <c r="C19" s="5" t="n">
        <v>12726</v>
      </c>
    </row>
    <row r="20" spans="1:4">
      <c r="A20" s="4" t="s">
        <v>45</v>
      </c>
      <c r="B20" s="5" t="n">
        <v>17337</v>
      </c>
      <c r="C20" s="5" t="n">
        <v>18587</v>
      </c>
    </row>
    <row r="21" spans="1:4">
      <c r="A21" s="4" t="s">
        <v>46</v>
      </c>
      <c r="B21" s="5" t="n">
        <v>4655</v>
      </c>
      <c r="C21" s="5" t="n">
        <v>4740</v>
      </c>
    </row>
    <row r="22" spans="1:4">
      <c r="A22" s="4" t="s">
        <v>47</v>
      </c>
      <c r="B22" s="5" t="n">
        <v>2554</v>
      </c>
      <c r="C22" s="5" t="n">
        <v>565</v>
      </c>
    </row>
    <row r="23" spans="1:4">
      <c r="A23" s="4" t="s">
        <v>48</v>
      </c>
      <c r="B23" s="5" t="n">
        <v>38808</v>
      </c>
      <c r="C23" s="5" t="n">
        <v>36618</v>
      </c>
    </row>
    <row r="24" spans="1:4">
      <c r="A24" s="4" t="s">
        <v>49</v>
      </c>
      <c r="B24" s="5" t="n">
        <v>0</v>
      </c>
      <c r="C24" s="5" t="n">
        <v>226196</v>
      </c>
    </row>
    <row r="25" spans="1:4">
      <c r="A25" s="3" t="s">
        <v>50</v>
      </c>
    </row>
    <row r="26" spans="1:4">
      <c r="A26" s="4" t="s">
        <v>51</v>
      </c>
      <c r="B26" s="5" t="n">
        <v>0</v>
      </c>
      <c r="C26" s="4" t="s">
        <v>52</v>
      </c>
    </row>
    <row r="27" spans="1:4">
      <c r="A27" s="4" t="s">
        <v>53</v>
      </c>
      <c r="B27" s="5" t="n">
        <v>4</v>
      </c>
    </row>
    <row r="28" spans="1:4">
      <c r="A28" s="4" t="s">
        <v>54</v>
      </c>
      <c r="B28" s="5" t="n">
        <v>352872</v>
      </c>
      <c r="C28" s="5" t="n">
        <v>948</v>
      </c>
    </row>
    <row r="29" spans="1:4">
      <c r="A29" s="4" t="s">
        <v>55</v>
      </c>
      <c r="B29" s="5" t="n">
        <v>-86188</v>
      </c>
      <c r="C29" s="5" t="n">
        <v>-73234</v>
      </c>
    </row>
    <row r="30" spans="1:4">
      <c r="A30" s="4" t="s">
        <v>56</v>
      </c>
      <c r="B30" s="5" t="n">
        <v>-97</v>
      </c>
      <c r="C30" s="5" t="n">
        <v>-42</v>
      </c>
    </row>
    <row r="31" spans="1:4">
      <c r="A31" s="4" t="s">
        <v>57</v>
      </c>
      <c r="B31" s="5" t="n">
        <v>266591</v>
      </c>
      <c r="C31" s="5" t="n">
        <v>-72328</v>
      </c>
    </row>
    <row r="32" spans="1:4">
      <c r="A32" s="4" t="s">
        <v>58</v>
      </c>
      <c r="B32" s="7" t="n">
        <v>305399</v>
      </c>
      <c r="C32" s="7" t="n">
        <v>190486</v>
      </c>
    </row>
    <row r="33" spans="1:4"/>
    <row r="34" spans="1:4">
      <c r="A34" s="4" t="s">
        <v>26</v>
      </c>
      <c r="B34" s="4" t="s">
        <v>59</v>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 customWidth="1" max="6" min="6" width="21"/>
  </cols>
  <sheetData>
    <row r="1" spans="1:6">
      <c r="A1" s="1" t="s">
        <v>195</v>
      </c>
      <c r="B1" s="2" t="s">
        <v>196</v>
      </c>
      <c r="C1" s="2" t="s">
        <v>197</v>
      </c>
      <c r="D1" s="2" t="s">
        <v>198</v>
      </c>
      <c r="E1" s="2" t="s">
        <v>199</v>
      </c>
      <c r="F1" s="2" t="s">
        <v>200</v>
      </c>
    </row>
    <row r="2" spans="1:6">
      <c r="A2" s="3" t="s">
        <v>201</v>
      </c>
    </row>
    <row r="3" spans="1:6">
      <c r="A3" s="4" t="s">
        <v>202</v>
      </c>
      <c r="D3" s="4" t="s">
        <v>203</v>
      </c>
    </row>
    <row r="4" spans="1:6">
      <c r="A4" s="4" t="s">
        <v>204</v>
      </c>
      <c r="D4" s="7" t="n">
        <v>1070</v>
      </c>
    </row>
    <row r="5" spans="1:6">
      <c r="A5" s="4" t="s">
        <v>205</v>
      </c>
      <c r="F5" s="7" t="n">
        <v>700</v>
      </c>
    </row>
    <row r="6" spans="1:6">
      <c r="A6" s="4" t="s">
        <v>206</v>
      </c>
      <c r="D6" s="7" t="n">
        <v>1000</v>
      </c>
    </row>
    <row r="7" spans="1:6">
      <c r="A7" s="4" t="s">
        <v>207</v>
      </c>
      <c r="D7" s="4" t="s">
        <v>208</v>
      </c>
    </row>
    <row r="8" spans="1:6">
      <c r="A8" s="4" t="s">
        <v>209</v>
      </c>
      <c r="B8" s="11" t="n">
        <v>0.2525</v>
      </c>
    </row>
    <row r="9" spans="1:6">
      <c r="A9" s="4" t="s">
        <v>210</v>
      </c>
      <c r="D9" s="10" t="n">
        <v>3.6</v>
      </c>
      <c r="E9" s="10" t="n">
        <v>1.3</v>
      </c>
    </row>
    <row r="10" spans="1:6">
      <c r="A10" s="4" t="s">
        <v>211</v>
      </c>
    </row>
    <row r="11" spans="1:6">
      <c r="A11" s="3" t="s">
        <v>201</v>
      </c>
    </row>
    <row r="12" spans="1:6">
      <c r="A12" s="4" t="s">
        <v>212</v>
      </c>
      <c r="C12" s="7" t="n">
        <v>35</v>
      </c>
      <c r="D12" s="7" t="n">
        <v>3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13</v>
      </c>
      <c r="B1" s="2" t="s">
        <v>1</v>
      </c>
      <c r="C1" s="2" t="s">
        <v>214</v>
      </c>
    </row>
    <row r="2" spans="1:3">
      <c r="B2" s="2" t="s">
        <v>2</v>
      </c>
      <c r="C2" s="2" t="s">
        <v>25</v>
      </c>
    </row>
    <row r="3" spans="1:3">
      <c r="A3" s="3" t="s">
        <v>124</v>
      </c>
    </row>
    <row r="4" spans="1:3">
      <c r="A4" s="4" t="s">
        <v>215</v>
      </c>
      <c r="B4" s="7" t="n">
        <v>0</v>
      </c>
      <c r="C4" s="7" t="n">
        <v>0</v>
      </c>
    </row>
    <row r="5" spans="1:3">
      <c r="A5" s="4" t="s">
        <v>216</v>
      </c>
      <c r="B5" s="5" t="n">
        <v>0</v>
      </c>
      <c r="C5" s="5" t="n">
        <v>0</v>
      </c>
    </row>
    <row r="6" spans="1:3">
      <c r="A6" s="4" t="s">
        <v>217</v>
      </c>
      <c r="B6" s="5" t="n">
        <v>0</v>
      </c>
      <c r="C6" s="5" t="n">
        <v>0</v>
      </c>
    </row>
    <row r="7" spans="1:3">
      <c r="A7" s="4" t="s">
        <v>218</v>
      </c>
      <c r="B7" s="5" t="n">
        <v>0</v>
      </c>
      <c r="C7" s="5" t="n">
        <v>0</v>
      </c>
    </row>
    <row r="8" spans="1:3">
      <c r="A8" s="4" t="s">
        <v>219</v>
      </c>
      <c r="B8" s="5" t="n">
        <v>0</v>
      </c>
      <c r="C8" s="5" t="n">
        <v>0</v>
      </c>
    </row>
    <row r="9" spans="1:3">
      <c r="A9" s="4" t="s">
        <v>220</v>
      </c>
      <c r="B9" s="5" t="n">
        <v>0</v>
      </c>
      <c r="C9" s="5" t="n">
        <v>0</v>
      </c>
    </row>
    <row r="10" spans="1:3">
      <c r="A10" s="4" t="s">
        <v>221</v>
      </c>
      <c r="B10" s="5" t="n">
        <v>0</v>
      </c>
      <c r="C10" s="5" t="n">
        <v>0</v>
      </c>
    </row>
    <row r="11" spans="1:3">
      <c r="A11" s="4" t="s">
        <v>222</v>
      </c>
      <c r="B11" s="5" t="n">
        <v>0</v>
      </c>
      <c r="C11" s="5" t="n">
        <v>0</v>
      </c>
    </row>
    <row r="12" spans="1:3">
      <c r="A12" s="4" t="s">
        <v>223</v>
      </c>
      <c r="B12" s="5" t="n">
        <v>0</v>
      </c>
      <c r="C12" s="5" t="n">
        <v>0</v>
      </c>
    </row>
    <row r="13" spans="1:3">
      <c r="A13" s="4" t="s">
        <v>224</v>
      </c>
      <c r="B13" s="7" t="n">
        <v>0</v>
      </c>
      <c r="C13"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290775</v>
      </c>
      <c r="C3" s="7" t="n">
        <v>175703</v>
      </c>
    </row>
    <row r="4" spans="1:3">
      <c r="A4" s="4" t="s">
        <v>228</v>
      </c>
    </row>
    <row r="5" spans="1:3">
      <c r="A5" s="3" t="s">
        <v>226</v>
      </c>
    </row>
    <row r="6" spans="1:3">
      <c r="A6" s="4" t="s">
        <v>227</v>
      </c>
      <c r="B6" s="5" t="n">
        <v>182149</v>
      </c>
      <c r="C6" s="5" t="n">
        <v>66478</v>
      </c>
    </row>
    <row r="7" spans="1:3">
      <c r="A7" s="4" t="s">
        <v>229</v>
      </c>
    </row>
    <row r="8" spans="1:3">
      <c r="A8" s="3" t="s">
        <v>226</v>
      </c>
    </row>
    <row r="9" spans="1:3">
      <c r="A9" s="4" t="s">
        <v>227</v>
      </c>
      <c r="B9" s="5" t="n">
        <v>46240</v>
      </c>
      <c r="C9" s="5" t="n">
        <v>57153</v>
      </c>
    </row>
    <row r="10" spans="1:3">
      <c r="A10" s="4" t="s">
        <v>230</v>
      </c>
    </row>
    <row r="11" spans="1:3">
      <c r="A11" s="3" t="s">
        <v>226</v>
      </c>
    </row>
    <row r="12" spans="1:3">
      <c r="A12" s="4" t="s">
        <v>227</v>
      </c>
      <c r="B12" s="5" t="n">
        <v>62386</v>
      </c>
      <c r="C12" s="5" t="n">
        <v>52072</v>
      </c>
    </row>
    <row r="13" spans="1:3">
      <c r="A13" s="12" t="n">
        <v>1</v>
      </c>
    </row>
    <row r="14" spans="1:3">
      <c r="A14" s="3" t="s">
        <v>226</v>
      </c>
    </row>
    <row r="15" spans="1:3">
      <c r="A15" s="4" t="s">
        <v>227</v>
      </c>
      <c r="B15" s="5" t="n">
        <v>182149</v>
      </c>
      <c r="C15" s="5" t="n">
        <v>66478</v>
      </c>
    </row>
    <row r="16" spans="1:3">
      <c r="A16" s="4" t="s">
        <v>231</v>
      </c>
    </row>
    <row r="17" spans="1:3">
      <c r="A17" s="3" t="s">
        <v>226</v>
      </c>
    </row>
    <row r="18" spans="1:3">
      <c r="A18" s="4" t="s">
        <v>227</v>
      </c>
      <c r="B18" s="5" t="n">
        <v>182149</v>
      </c>
      <c r="C18" s="5" t="n">
        <v>66478</v>
      </c>
    </row>
    <row r="19" spans="1:3">
      <c r="A19" s="12" t="n">
        <v>2</v>
      </c>
    </row>
    <row r="20" spans="1:3">
      <c r="A20" s="3" t="s">
        <v>226</v>
      </c>
    </row>
    <row r="21" spans="1:3">
      <c r="A21" s="4" t="s">
        <v>227</v>
      </c>
      <c r="B21" s="5" t="n">
        <v>108626</v>
      </c>
      <c r="C21" s="5" t="n">
        <v>109225</v>
      </c>
    </row>
    <row r="22" spans="1:3">
      <c r="A22" s="4" t="s">
        <v>232</v>
      </c>
    </row>
    <row r="23" spans="1:3">
      <c r="A23" s="3" t="s">
        <v>226</v>
      </c>
    </row>
    <row r="24" spans="1:3">
      <c r="A24" s="4" t="s">
        <v>227</v>
      </c>
      <c r="B24" s="5" t="n">
        <v>46240</v>
      </c>
      <c r="C24" s="5" t="n">
        <v>57153</v>
      </c>
    </row>
    <row r="25" spans="1:3">
      <c r="A25" s="4" t="s">
        <v>233</v>
      </c>
    </row>
    <row r="26" spans="1:3">
      <c r="A26" s="3" t="s">
        <v>226</v>
      </c>
    </row>
    <row r="27" spans="1:3">
      <c r="A27" s="4" t="s">
        <v>227</v>
      </c>
      <c r="B27" s="7" t="n">
        <v>62386</v>
      </c>
      <c r="C27" s="7" t="n">
        <v>5207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34</v>
      </c>
      <c r="B1" s="2" t="s">
        <v>2</v>
      </c>
      <c r="C1" s="2" t="s">
        <v>25</v>
      </c>
    </row>
    <row r="2" spans="1:4">
      <c r="A2" s="3" t="s">
        <v>124</v>
      </c>
    </row>
    <row r="3" spans="1:4">
      <c r="A3" s="4" t="s">
        <v>235</v>
      </c>
      <c r="B3" s="7" t="n">
        <v>198116</v>
      </c>
      <c r="C3" s="7" t="n">
        <v>98426</v>
      </c>
    </row>
    <row r="4" spans="1:4">
      <c r="A4" s="4" t="s">
        <v>236</v>
      </c>
      <c r="B4" s="5" t="n">
        <v>82064</v>
      </c>
      <c r="C4" s="5" t="n">
        <v>77277</v>
      </c>
      <c r="D4" s="4" t="s">
        <v>26</v>
      </c>
    </row>
    <row r="5" spans="1:4">
      <c r="A5" s="4" t="s">
        <v>237</v>
      </c>
      <c r="B5" s="5" t="n">
        <v>10595</v>
      </c>
    </row>
    <row r="6" spans="1:4">
      <c r="A6" s="4" t="s">
        <v>238</v>
      </c>
      <c r="B6" s="7" t="n">
        <v>290775</v>
      </c>
      <c r="C6" s="7" t="n">
        <v>175703</v>
      </c>
    </row>
    <row r="7" spans="1:4"/>
    <row r="8" spans="1:4">
      <c r="A8" s="4" t="s">
        <v>26</v>
      </c>
      <c r="B8" s="4" t="s">
        <v>59</v>
      </c>
    </row>
  </sheetData>
  <mergeCells count="3">
    <mergeCell ref="C1:D1"/>
    <mergeCell ref="A7:D7"/>
    <mergeCell ref="B8:D8"/>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26</v>
      </c>
    </row>
    <row r="3" spans="1:3">
      <c r="A3" s="4" t="s">
        <v>240</v>
      </c>
      <c r="B3" s="7" t="n">
        <v>290872</v>
      </c>
      <c r="C3" s="7" t="n">
        <v>175745</v>
      </c>
    </row>
    <row r="4" spans="1:3">
      <c r="A4" s="4" t="s">
        <v>241</v>
      </c>
      <c r="B4" s="5" t="n">
        <v>-97</v>
      </c>
      <c r="C4" s="5" t="n">
        <v>-42</v>
      </c>
    </row>
    <row r="5" spans="1:3">
      <c r="A5" s="4" t="s">
        <v>242</v>
      </c>
      <c r="B5" s="5" t="n">
        <v>290775</v>
      </c>
      <c r="C5" s="5" t="n">
        <v>175703</v>
      </c>
    </row>
    <row r="6" spans="1:3">
      <c r="A6" s="4" t="s">
        <v>228</v>
      </c>
    </row>
    <row r="7" spans="1:3">
      <c r="A7" s="3" t="s">
        <v>226</v>
      </c>
    </row>
    <row r="8" spans="1:3">
      <c r="A8" s="4" t="s">
        <v>240</v>
      </c>
      <c r="B8" s="5" t="n">
        <v>182149</v>
      </c>
      <c r="C8" s="5" t="n">
        <v>66478</v>
      </c>
    </row>
    <row r="9" spans="1:3">
      <c r="A9" s="4" t="s">
        <v>242</v>
      </c>
      <c r="B9" s="5" t="n">
        <v>182149</v>
      </c>
      <c r="C9" s="5" t="n">
        <v>66478</v>
      </c>
    </row>
    <row r="10" spans="1:3">
      <c r="A10" s="4" t="s">
        <v>243</v>
      </c>
    </row>
    <row r="11" spans="1:3">
      <c r="A11" s="3" t="s">
        <v>226</v>
      </c>
    </row>
    <row r="12" spans="1:3">
      <c r="A12" s="4" t="s">
        <v>240</v>
      </c>
      <c r="B12" s="5" t="n">
        <v>46283</v>
      </c>
      <c r="C12" s="5" t="n">
        <v>57183</v>
      </c>
    </row>
    <row r="13" spans="1:3">
      <c r="A13" s="4" t="s">
        <v>241</v>
      </c>
      <c r="B13" s="5" t="n">
        <v>-43</v>
      </c>
      <c r="C13" s="5" t="n">
        <v>-30</v>
      </c>
    </row>
    <row r="14" spans="1:3">
      <c r="A14" s="4" t="s">
        <v>242</v>
      </c>
      <c r="B14" s="5" t="n">
        <v>46240</v>
      </c>
      <c r="C14" s="5" t="n">
        <v>57153</v>
      </c>
    </row>
    <row r="15" spans="1:3">
      <c r="A15" s="4" t="s">
        <v>230</v>
      </c>
    </row>
    <row r="16" spans="1:3">
      <c r="A16" s="3" t="s">
        <v>226</v>
      </c>
    </row>
    <row r="17" spans="1:3">
      <c r="A17" s="4" t="s">
        <v>240</v>
      </c>
      <c r="B17" s="5" t="n">
        <v>62440</v>
      </c>
      <c r="C17" s="5" t="n">
        <v>52084</v>
      </c>
    </row>
    <row r="18" spans="1:3">
      <c r="A18" s="4" t="s">
        <v>241</v>
      </c>
      <c r="B18" s="5" t="n">
        <v>-54</v>
      </c>
      <c r="C18" s="5" t="n">
        <v>-12</v>
      </c>
    </row>
    <row r="19" spans="1:3">
      <c r="A19" s="4" t="s">
        <v>242</v>
      </c>
      <c r="B19" s="7" t="n">
        <v>62386</v>
      </c>
      <c r="C19" s="7" t="n">
        <v>5207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4</v>
      </c>
      <c r="B1" s="2" t="s">
        <v>245</v>
      </c>
      <c r="D1" s="2" t="s">
        <v>1</v>
      </c>
      <c r="F1" s="2" t="s">
        <v>214</v>
      </c>
    </row>
    <row r="2" spans="1:7">
      <c r="B2" s="2" t="s">
        <v>246</v>
      </c>
      <c r="C2" s="2" t="s">
        <v>247</v>
      </c>
      <c r="D2" s="2" t="s">
        <v>2</v>
      </c>
      <c r="E2" s="2" t="s">
        <v>76</v>
      </c>
      <c r="F2" s="2" t="s">
        <v>246</v>
      </c>
      <c r="G2" s="2" t="s">
        <v>25</v>
      </c>
    </row>
    <row r="3" spans="1:7">
      <c r="A3" s="3" t="s">
        <v>248</v>
      </c>
    </row>
    <row r="4" spans="1:7">
      <c r="A4" s="4" t="s">
        <v>95</v>
      </c>
      <c r="D4" s="7" t="n">
        <v>226000</v>
      </c>
      <c r="E4" s="7" t="n">
        <v>70000</v>
      </c>
    </row>
    <row r="5" spans="1:7">
      <c r="A5" s="4" t="s">
        <v>249</v>
      </c>
    </row>
    <row r="6" spans="1:7">
      <c r="A6" s="3" t="s">
        <v>248</v>
      </c>
    </row>
    <row r="7" spans="1:7">
      <c r="A7" s="4" t="s">
        <v>250</v>
      </c>
      <c r="F7" s="4" t="s">
        <v>251</v>
      </c>
    </row>
    <row r="8" spans="1:7">
      <c r="A8" s="4" t="s">
        <v>95</v>
      </c>
      <c r="D8" s="5" t="n">
        <v>200000</v>
      </c>
      <c r="E8" s="5" t="n">
        <v>70000</v>
      </c>
    </row>
    <row r="9" spans="1:7">
      <c r="A9" s="4" t="s">
        <v>252</v>
      </c>
      <c r="D9" s="5" t="n">
        <v>0</v>
      </c>
      <c r="E9" s="7" t="n">
        <v>0</v>
      </c>
    </row>
    <row r="10" spans="1:7">
      <c r="A10" s="4" t="s">
        <v>253</v>
      </c>
    </row>
    <row r="11" spans="1:7">
      <c r="A11" s="3" t="s">
        <v>248</v>
      </c>
    </row>
    <row r="12" spans="1:7">
      <c r="A12" s="4" t="s">
        <v>254</v>
      </c>
      <c r="D12" s="7" t="n">
        <v>54000</v>
      </c>
      <c r="G12" s="7" t="n">
        <v>25000</v>
      </c>
    </row>
    <row r="13" spans="1:7">
      <c r="A13" s="4" t="s">
        <v>255</v>
      </c>
    </row>
    <row r="14" spans="1:7">
      <c r="A14" s="3" t="s">
        <v>248</v>
      </c>
    </row>
    <row r="15" spans="1:7">
      <c r="A15" s="4" t="s">
        <v>256</v>
      </c>
      <c r="B15" s="5" t="n">
        <v>1</v>
      </c>
    </row>
    <row r="16" spans="1:7">
      <c r="A16" s="4" t="s">
        <v>257</v>
      </c>
      <c r="B16" s="7" t="n">
        <v>1000000</v>
      </c>
    </row>
    <row r="17" spans="1:7">
      <c r="A17" s="4" t="s">
        <v>258</v>
      </c>
    </row>
    <row r="18" spans="1:7">
      <c r="A18" s="3" t="s">
        <v>248</v>
      </c>
    </row>
    <row r="19" spans="1:7">
      <c r="A19" s="4" t="s">
        <v>256</v>
      </c>
      <c r="C19" s="13" t="n">
        <v>3.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80"/>
    <col customWidth="1" max="6" min="6" width="21"/>
    <col customWidth="1" max="7" min="7" width="21"/>
    <col customWidth="1" max="8" min="8" width="4"/>
    <col customWidth="1" max="9" min="9" width="21"/>
    <col customWidth="1" max="10" min="10" width="21"/>
    <col customWidth="1" max="11" min="11" width="21"/>
    <col customWidth="1" max="12" min="12" width="4"/>
  </cols>
  <sheetData>
    <row r="1" spans="1:12">
      <c r="A1" s="1" t="s">
        <v>259</v>
      </c>
      <c r="B1" s="2" t="s">
        <v>245</v>
      </c>
      <c r="E1" s="2" t="s">
        <v>1</v>
      </c>
      <c r="G1" s="2" t="s">
        <v>260</v>
      </c>
      <c r="I1" s="2" t="s">
        <v>214</v>
      </c>
    </row>
    <row r="2" spans="1:12">
      <c r="B2" s="2" t="s">
        <v>261</v>
      </c>
      <c r="C2" s="2" t="s">
        <v>262</v>
      </c>
      <c r="D2" s="2" t="s">
        <v>263</v>
      </c>
      <c r="E2" s="2" t="s">
        <v>198</v>
      </c>
      <c r="F2" s="2" t="s">
        <v>264</v>
      </c>
      <c r="G2" s="2" t="s">
        <v>199</v>
      </c>
      <c r="I2" s="2" t="s">
        <v>265</v>
      </c>
      <c r="J2" s="2" t="s">
        <v>266</v>
      </c>
      <c r="K2" s="2" t="s">
        <v>199</v>
      </c>
    </row>
    <row r="3" spans="1:12">
      <c r="A3" s="3" t="s">
        <v>267</v>
      </c>
    </row>
    <row r="4" spans="1:12">
      <c r="A4" s="4" t="s">
        <v>42</v>
      </c>
      <c r="E4" s="7" t="n">
        <v>5000000</v>
      </c>
      <c r="G4" s="7" t="n">
        <v>5000000</v>
      </c>
      <c r="H4" s="4" t="s">
        <v>26</v>
      </c>
      <c r="K4" s="7" t="n">
        <v>5000000</v>
      </c>
      <c r="L4" s="4" t="s">
        <v>26</v>
      </c>
    </row>
    <row r="5" spans="1:12">
      <c r="A5" s="4" t="s">
        <v>45</v>
      </c>
      <c r="E5" s="5" t="n">
        <v>17337000</v>
      </c>
      <c r="G5" s="5" t="n">
        <v>18587000</v>
      </c>
      <c r="H5" s="4" t="s">
        <v>26</v>
      </c>
      <c r="K5" s="5" t="n">
        <v>18587000</v>
      </c>
      <c r="L5" s="4" t="s">
        <v>26</v>
      </c>
    </row>
    <row r="6" spans="1:12">
      <c r="A6" s="4" t="s">
        <v>211</v>
      </c>
    </row>
    <row r="7" spans="1:12">
      <c r="A7" s="3" t="s">
        <v>267</v>
      </c>
    </row>
    <row r="8" spans="1:12">
      <c r="A8" s="4" t="s">
        <v>268</v>
      </c>
      <c r="B8" s="4" t="s">
        <v>269</v>
      </c>
    </row>
    <row r="9" spans="1:12">
      <c r="A9" s="4" t="s">
        <v>212</v>
      </c>
      <c r="B9" s="7" t="n">
        <v>35000000</v>
      </c>
      <c r="E9" s="7" t="n">
        <v>35000000</v>
      </c>
    </row>
    <row r="10" spans="1:12">
      <c r="A10" s="4" t="s">
        <v>270</v>
      </c>
      <c r="K10" s="5" t="n">
        <v>25000000</v>
      </c>
    </row>
    <row r="11" spans="1:12">
      <c r="A11" s="4" t="s">
        <v>271</v>
      </c>
      <c r="E11" s="4" t="s">
        <v>272</v>
      </c>
    </row>
    <row r="12" spans="1:12">
      <c r="A12" s="4" t="s">
        <v>273</v>
      </c>
      <c r="E12" s="4" t="s">
        <v>274</v>
      </c>
    </row>
    <row r="13" spans="1:12">
      <c r="A13" s="4" t="s">
        <v>275</v>
      </c>
      <c r="E13" s="7" t="n">
        <v>25000000</v>
      </c>
    </row>
    <row r="14" spans="1:12">
      <c r="A14" s="4" t="s">
        <v>276</v>
      </c>
      <c r="E14" s="4" t="s">
        <v>269</v>
      </c>
    </row>
    <row r="15" spans="1:12">
      <c r="A15" s="4" t="s">
        <v>277</v>
      </c>
      <c r="E15" s="7" t="n">
        <v>10000000</v>
      </c>
    </row>
    <row r="16" spans="1:12">
      <c r="A16" s="4" t="s">
        <v>278</v>
      </c>
      <c r="E16" s="5" t="n">
        <v>1300000</v>
      </c>
    </row>
    <row r="17" spans="1:12">
      <c r="A17" s="4" t="s">
        <v>42</v>
      </c>
      <c r="E17" s="5" t="n">
        <v>5000000</v>
      </c>
      <c r="G17" s="5" t="n">
        <v>5000000</v>
      </c>
      <c r="K17" s="5" t="n">
        <v>5000000</v>
      </c>
    </row>
    <row r="18" spans="1:12">
      <c r="A18" s="4" t="s">
        <v>45</v>
      </c>
      <c r="E18" s="5" t="n">
        <v>17400000</v>
      </c>
      <c r="G18" s="5" t="n">
        <v>18600000</v>
      </c>
      <c r="K18" s="7" t="n">
        <v>18600000</v>
      </c>
    </row>
    <row r="19" spans="1:12">
      <c r="A19" s="4" t="s">
        <v>279</v>
      </c>
    </row>
    <row r="20" spans="1:12">
      <c r="A20" s="3" t="s">
        <v>267</v>
      </c>
    </row>
    <row r="21" spans="1:12">
      <c r="A21" s="4" t="s">
        <v>280</v>
      </c>
      <c r="I21" s="7" t="n">
        <v>5000000</v>
      </c>
      <c r="J21" s="7" t="n">
        <v>5000000</v>
      </c>
    </row>
    <row r="22" spans="1:12">
      <c r="A22" s="4" t="s">
        <v>281</v>
      </c>
    </row>
    <row r="23" spans="1:12">
      <c r="A23" s="3" t="s">
        <v>267</v>
      </c>
    </row>
    <row r="24" spans="1:12">
      <c r="A24" s="4" t="s">
        <v>282</v>
      </c>
      <c r="B24" s="5" t="n">
        <v>5</v>
      </c>
    </row>
    <row r="25" spans="1:12">
      <c r="A25" s="4" t="s">
        <v>283</v>
      </c>
      <c r="B25" s="7" t="n">
        <v>3000000</v>
      </c>
    </row>
    <row r="26" spans="1:12">
      <c r="A26" s="4" t="s">
        <v>284</v>
      </c>
    </row>
    <row r="27" spans="1:12">
      <c r="A27" s="3" t="s">
        <v>267</v>
      </c>
    </row>
    <row r="28" spans="1:12">
      <c r="A28" s="4" t="s">
        <v>285</v>
      </c>
      <c r="B28" s="4" t="s">
        <v>286</v>
      </c>
    </row>
    <row r="29" spans="1:12">
      <c r="A29" s="4" t="s">
        <v>283</v>
      </c>
      <c r="B29" s="7" t="n">
        <v>15000000</v>
      </c>
    </row>
    <row r="30" spans="1:12">
      <c r="A30" s="4" t="s">
        <v>287</v>
      </c>
      <c r="B30" s="5" t="n">
        <v>130000000</v>
      </c>
    </row>
    <row r="31" spans="1:12">
      <c r="A31" s="4" t="s">
        <v>288</v>
      </c>
      <c r="B31" s="7" t="n">
        <v>145000000</v>
      </c>
    </row>
    <row r="32" spans="1:12">
      <c r="A32" s="4" t="s">
        <v>289</v>
      </c>
    </row>
    <row r="33" spans="1:12">
      <c r="A33" s="3" t="s">
        <v>267</v>
      </c>
    </row>
    <row r="34" spans="1:12">
      <c r="A34" s="4" t="s">
        <v>290</v>
      </c>
      <c r="G34" s="7" t="n">
        <v>18500000</v>
      </c>
    </row>
    <row r="35" spans="1:12">
      <c r="A35" s="4" t="s">
        <v>291</v>
      </c>
      <c r="E35" s="7" t="n">
        <v>0</v>
      </c>
    </row>
    <row r="36" spans="1:12">
      <c r="A36" s="4" t="s">
        <v>292</v>
      </c>
      <c r="E36" s="4" t="s">
        <v>293</v>
      </c>
    </row>
    <row r="37" spans="1:12">
      <c r="A37" s="4" t="s">
        <v>294</v>
      </c>
    </row>
    <row r="38" spans="1:12">
      <c r="A38" s="3" t="s">
        <v>267</v>
      </c>
    </row>
    <row r="39" spans="1:12">
      <c r="A39" s="4" t="s">
        <v>295</v>
      </c>
      <c r="C39" s="7" t="n">
        <v>375000000</v>
      </c>
    </row>
    <row r="40" spans="1:12">
      <c r="A40" s="4" t="s">
        <v>296</v>
      </c>
    </row>
    <row r="41" spans="1:12">
      <c r="A41" s="3" t="s">
        <v>267</v>
      </c>
    </row>
    <row r="42" spans="1:12">
      <c r="A42" s="4" t="s">
        <v>290</v>
      </c>
      <c r="E42" s="7" t="n">
        <v>800000</v>
      </c>
      <c r="F42" s="7" t="n">
        <v>3800000</v>
      </c>
    </row>
    <row r="43" spans="1:12">
      <c r="A43" s="4" t="s">
        <v>297</v>
      </c>
    </row>
    <row r="44" spans="1:12">
      <c r="A44" s="3" t="s">
        <v>267</v>
      </c>
    </row>
    <row r="45" spans="1:12">
      <c r="A45" s="4" t="s">
        <v>295</v>
      </c>
      <c r="D45" s="7" t="n">
        <v>103800000</v>
      </c>
    </row>
    <row r="46" spans="1:12"/>
    <row r="47" spans="1:12">
      <c r="A47" s="4" t="s">
        <v>26</v>
      </c>
      <c r="B47" s="4" t="s">
        <v>59</v>
      </c>
    </row>
  </sheetData>
  <mergeCells count="9">
    <mergeCell ref="A1:A2"/>
    <mergeCell ref="B1:D1"/>
    <mergeCell ref="E1:F1"/>
    <mergeCell ref="G1:H1"/>
    <mergeCell ref="I1:L1"/>
    <mergeCell ref="G2:H2"/>
    <mergeCell ref="K2:L2"/>
    <mergeCell ref="A46:L46"/>
    <mergeCell ref="B47:L47"/>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8</v>
      </c>
      <c r="B1" s="2" t="s">
        <v>1</v>
      </c>
    </row>
    <row r="2" spans="1:4">
      <c r="B2" s="2" t="s">
        <v>2</v>
      </c>
      <c r="C2" s="2" t="s">
        <v>76</v>
      </c>
      <c r="D2" s="2" t="s">
        <v>25</v>
      </c>
    </row>
    <row r="3" spans="1:4">
      <c r="A3" s="3" t="s">
        <v>299</v>
      </c>
    </row>
    <row r="4" spans="1:4">
      <c r="A4" s="4" t="s">
        <v>300</v>
      </c>
      <c r="B4" s="5" t="n">
        <v>1186181</v>
      </c>
      <c r="C4" s="5" t="n">
        <v>676437</v>
      </c>
    </row>
    <row r="5" spans="1:4">
      <c r="A5" s="4" t="s">
        <v>301</v>
      </c>
      <c r="B5" s="9" t="n">
        <v>6.66</v>
      </c>
      <c r="C5" s="9" t="n">
        <v>1.75</v>
      </c>
    </row>
    <row r="6" spans="1:4">
      <c r="A6" s="4" t="s">
        <v>302</v>
      </c>
      <c r="B6" s="5" t="n">
        <v>708760</v>
      </c>
      <c r="C6" s="5" t="n">
        <v>278652</v>
      </c>
    </row>
    <row r="7" spans="1:4">
      <c r="A7" s="4" t="s">
        <v>303</v>
      </c>
    </row>
    <row r="8" spans="1:4">
      <c r="A8" s="3" t="s">
        <v>299</v>
      </c>
    </row>
    <row r="9" spans="1:4">
      <c r="A9" s="4" t="s">
        <v>304</v>
      </c>
      <c r="B9" s="5" t="n">
        <v>3570000</v>
      </c>
    </row>
    <row r="10" spans="1:4">
      <c r="A10" s="4" t="s">
        <v>305</v>
      </c>
    </row>
    <row r="11" spans="1:4">
      <c r="A11" s="3" t="s">
        <v>299</v>
      </c>
    </row>
    <row r="12" spans="1:4">
      <c r="A12" s="4" t="s">
        <v>306</v>
      </c>
      <c r="B12" s="5" t="n">
        <v>1329165</v>
      </c>
      <c r="D12" s="5" t="n">
        <v>812769</v>
      </c>
    </row>
    <row r="13" spans="1:4">
      <c r="A13" s="4" t="s">
        <v>307</v>
      </c>
      <c r="B13" s="10" t="n">
        <v>3.8</v>
      </c>
      <c r="D13" s="10" t="n">
        <v>0.9</v>
      </c>
    </row>
    <row r="14" spans="1:4">
      <c r="A14" s="4" t="s">
        <v>308</v>
      </c>
      <c r="B14" s="4" t="s">
        <v>3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6</v>
      </c>
    </row>
    <row r="3" spans="1:3">
      <c r="A3" s="3" t="s">
        <v>311</v>
      </c>
    </row>
    <row r="4" spans="1:3">
      <c r="A4" s="4" t="s">
        <v>312</v>
      </c>
      <c r="B4" s="7" t="n">
        <v>656</v>
      </c>
      <c r="C4" s="7" t="n">
        <v>72</v>
      </c>
    </row>
    <row r="5" spans="1:3">
      <c r="A5" s="4" t="s">
        <v>313</v>
      </c>
    </row>
    <row r="6" spans="1:3">
      <c r="A6" s="3" t="s">
        <v>311</v>
      </c>
    </row>
    <row r="7" spans="1:3">
      <c r="A7" s="4" t="s">
        <v>312</v>
      </c>
      <c r="B7" s="5" t="n">
        <v>340</v>
      </c>
      <c r="C7" s="5" t="n">
        <v>41</v>
      </c>
    </row>
    <row r="8" spans="1:3">
      <c r="A8" s="4" t="s">
        <v>314</v>
      </c>
    </row>
    <row r="9" spans="1:3">
      <c r="A9" s="3" t="s">
        <v>311</v>
      </c>
    </row>
    <row r="10" spans="1:3">
      <c r="A10" s="4" t="s">
        <v>312</v>
      </c>
      <c r="B10" s="7" t="n">
        <v>316</v>
      </c>
      <c r="C10" s="7" t="n">
        <v>3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5</v>
      </c>
      <c r="B1" s="2" t="s">
        <v>2</v>
      </c>
      <c r="C1" s="2" t="s">
        <v>25</v>
      </c>
    </row>
    <row r="2" spans="1:4">
      <c r="A2" s="3" t="s">
        <v>316</v>
      </c>
    </row>
    <row r="3" spans="1:4">
      <c r="A3" s="4" t="s">
        <v>317</v>
      </c>
      <c r="B3" s="7" t="n">
        <v>16619</v>
      </c>
      <c r="C3" s="7" t="n">
        <v>15208</v>
      </c>
    </row>
    <row r="4" spans="1:4">
      <c r="A4" s="4" t="s">
        <v>318</v>
      </c>
      <c r="B4" s="5" t="n">
        <v>-4806</v>
      </c>
      <c r="C4" s="5" t="n">
        <v>-3978</v>
      </c>
    </row>
    <row r="5" spans="1:4">
      <c r="A5" s="4" t="s">
        <v>319</v>
      </c>
      <c r="B5" s="5" t="n">
        <v>11813</v>
      </c>
      <c r="C5" s="5" t="n">
        <v>11230</v>
      </c>
      <c r="D5" s="4" t="s">
        <v>26</v>
      </c>
    </row>
    <row r="6" spans="1:4">
      <c r="A6" s="4" t="s">
        <v>320</v>
      </c>
    </row>
    <row r="7" spans="1:4">
      <c r="A7" s="3" t="s">
        <v>316</v>
      </c>
    </row>
    <row r="8" spans="1:4">
      <c r="A8" s="4" t="s">
        <v>317</v>
      </c>
      <c r="B8" s="5" t="n">
        <v>5562</v>
      </c>
      <c r="C8" s="5" t="n">
        <v>5053</v>
      </c>
    </row>
    <row r="9" spans="1:4">
      <c r="A9" s="4" t="s">
        <v>321</v>
      </c>
    </row>
    <row r="10" spans="1:4">
      <c r="A10" s="3" t="s">
        <v>316</v>
      </c>
    </row>
    <row r="11" spans="1:4">
      <c r="A11" s="4" t="s">
        <v>317</v>
      </c>
      <c r="B11" s="5" t="n">
        <v>661</v>
      </c>
      <c r="C11" s="5" t="n">
        <v>625</v>
      </c>
    </row>
    <row r="12" spans="1:4">
      <c r="A12" s="4" t="s">
        <v>322</v>
      </c>
    </row>
    <row r="13" spans="1:4">
      <c r="A13" s="3" t="s">
        <v>316</v>
      </c>
    </row>
    <row r="14" spans="1:4">
      <c r="A14" s="4" t="s">
        <v>317</v>
      </c>
      <c r="B14" s="5" t="n">
        <v>131</v>
      </c>
      <c r="C14" s="5" t="n">
        <v>131</v>
      </c>
    </row>
    <row r="15" spans="1:4">
      <c r="A15" s="4" t="s">
        <v>323</v>
      </c>
    </row>
    <row r="16" spans="1:4">
      <c r="A16" s="3" t="s">
        <v>316</v>
      </c>
    </row>
    <row r="17" spans="1:4">
      <c r="A17" s="4" t="s">
        <v>317</v>
      </c>
      <c r="B17" s="5" t="n">
        <v>9514</v>
      </c>
      <c r="C17" s="5" t="n">
        <v>9280</v>
      </c>
    </row>
    <row r="18" spans="1:4">
      <c r="A18" s="4" t="s">
        <v>324</v>
      </c>
    </row>
    <row r="19" spans="1:4">
      <c r="A19" s="3" t="s">
        <v>316</v>
      </c>
    </row>
    <row r="20" spans="1:4">
      <c r="A20" s="4" t="s">
        <v>317</v>
      </c>
      <c r="B20" s="7" t="n">
        <v>751</v>
      </c>
      <c r="C20" s="7" t="n">
        <v>119</v>
      </c>
    </row>
    <row r="21" spans="1:4"/>
    <row r="22" spans="1:4">
      <c r="A22" s="4" t="s">
        <v>26</v>
      </c>
      <c r="B22" s="4" t="s">
        <v>59</v>
      </c>
    </row>
  </sheetData>
  <mergeCells count="3">
    <mergeCell ref="C1:D1"/>
    <mergeCell ref="A21:D21"/>
    <mergeCell ref="B22:D2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5</v>
      </c>
    </row>
    <row r="2" spans="1:3">
      <c r="A2" s="3" t="s">
        <v>61</v>
      </c>
    </row>
    <row r="3" spans="1:3">
      <c r="A3" s="4" t="s">
        <v>62</v>
      </c>
      <c r="B3" s="8" t="n">
        <v>0.0001</v>
      </c>
      <c r="C3" s="8" t="n">
        <v>0.0001</v>
      </c>
    </row>
    <row r="4" spans="1:3">
      <c r="A4" s="4" t="s">
        <v>63</v>
      </c>
      <c r="B4" s="5" t="n">
        <v>0</v>
      </c>
      <c r="C4" s="5" t="n">
        <v>120958867</v>
      </c>
    </row>
    <row r="5" spans="1:3">
      <c r="A5" s="4" t="s">
        <v>64</v>
      </c>
      <c r="B5" s="5" t="n">
        <v>0</v>
      </c>
      <c r="C5" s="5" t="n">
        <v>30459574</v>
      </c>
    </row>
    <row r="6" spans="1:3">
      <c r="A6" s="4" t="s">
        <v>65</v>
      </c>
      <c r="B6" s="5" t="n">
        <v>0</v>
      </c>
      <c r="C6" s="5" t="n">
        <v>30459574</v>
      </c>
    </row>
    <row r="7" spans="1:3">
      <c r="A7" s="4" t="s">
        <v>66</v>
      </c>
      <c r="C7" s="7" t="n">
        <v>226725</v>
      </c>
    </row>
    <row r="8" spans="1:3">
      <c r="A8" s="4" t="s">
        <v>67</v>
      </c>
      <c r="B8" s="8" t="n">
        <v>0.0001</v>
      </c>
      <c r="C8" s="8" t="n">
        <v>0.0001</v>
      </c>
    </row>
    <row r="9" spans="1:3">
      <c r="A9" s="4" t="s">
        <v>68</v>
      </c>
      <c r="B9" s="5" t="n">
        <v>10000000</v>
      </c>
      <c r="C9" s="5" t="n">
        <v>0</v>
      </c>
    </row>
    <row r="10" spans="1:3">
      <c r="A10" s="4" t="s">
        <v>69</v>
      </c>
      <c r="B10" s="5" t="n">
        <v>0</v>
      </c>
      <c r="C10" s="5" t="n">
        <v>0</v>
      </c>
    </row>
    <row r="11" spans="1:3">
      <c r="A11" s="4" t="s">
        <v>70</v>
      </c>
      <c r="B11" s="5" t="n">
        <v>0</v>
      </c>
      <c r="C11" s="5" t="n">
        <v>0</v>
      </c>
    </row>
    <row r="12" spans="1:3">
      <c r="A12" s="4" t="s">
        <v>71</v>
      </c>
      <c r="B12" s="8" t="n">
        <v>0.0001</v>
      </c>
      <c r="C12" s="8" t="n">
        <v>0.0001</v>
      </c>
    </row>
    <row r="13" spans="1:3">
      <c r="A13" s="4" t="s">
        <v>72</v>
      </c>
      <c r="B13" s="5" t="n">
        <v>400000000</v>
      </c>
      <c r="C13" s="5" t="n">
        <v>153993227</v>
      </c>
    </row>
    <row r="14" spans="1:3">
      <c r="A14" s="4" t="s">
        <v>73</v>
      </c>
      <c r="B14" s="5" t="n">
        <v>44454275</v>
      </c>
      <c r="C14" s="5" t="n">
        <v>4090898</v>
      </c>
    </row>
    <row r="15" spans="1:3">
      <c r="A15" s="4" t="s">
        <v>74</v>
      </c>
      <c r="B15" s="5" t="n">
        <v>44454275</v>
      </c>
      <c r="C15" s="5" t="n">
        <v>4090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76</v>
      </c>
    </row>
    <row r="3" spans="1:3">
      <c r="A3" s="3" t="s">
        <v>326</v>
      </c>
    </row>
    <row r="4" spans="1:3">
      <c r="A4" s="4" t="s">
        <v>327</v>
      </c>
      <c r="B4" s="10" t="n">
        <v>0.8</v>
      </c>
      <c r="C4" s="10" t="n">
        <v>0.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28</v>
      </c>
      <c r="B1" s="2" t="s">
        <v>2</v>
      </c>
      <c r="C1" s="2" t="s">
        <v>25</v>
      </c>
    </row>
    <row r="2" spans="1:4">
      <c r="A2" s="3" t="s">
        <v>329</v>
      </c>
    </row>
    <row r="3" spans="1:4">
      <c r="A3" s="4" t="s">
        <v>330</v>
      </c>
      <c r="B3" s="7" t="n">
        <v>643</v>
      </c>
      <c r="C3" s="7" t="n">
        <v>1026</v>
      </c>
    </row>
    <row r="4" spans="1:4">
      <c r="A4" s="4" t="s">
        <v>331</v>
      </c>
      <c r="B4" s="5" t="n">
        <v>2051</v>
      </c>
      <c r="C4" s="5" t="n">
        <v>1193</v>
      </c>
    </row>
    <row r="5" spans="1:4">
      <c r="A5" s="4" t="s">
        <v>332</v>
      </c>
      <c r="B5" s="5" t="n">
        <v>616</v>
      </c>
      <c r="C5" s="5" t="n">
        <v>706</v>
      </c>
    </row>
    <row r="6" spans="1:4">
      <c r="A6" s="4" t="s">
        <v>333</v>
      </c>
      <c r="B6" s="5" t="n">
        <v>300</v>
      </c>
      <c r="C6" s="5" t="n">
        <v>212</v>
      </c>
    </row>
    <row r="7" spans="1:4">
      <c r="A7" s="4" t="s">
        <v>317</v>
      </c>
      <c r="B7" s="7" t="n">
        <v>3610</v>
      </c>
      <c r="C7" s="7" t="n">
        <v>3137</v>
      </c>
      <c r="D7" s="4" t="s">
        <v>26</v>
      </c>
    </row>
    <row r="8" spans="1:4"/>
    <row r="9" spans="1:4">
      <c r="A9" s="4" t="s">
        <v>26</v>
      </c>
      <c r="B9" s="4" t="s">
        <v>59</v>
      </c>
    </row>
  </sheetData>
  <mergeCells count="3">
    <mergeCell ref="C1:D1"/>
    <mergeCell ref="A8:D8"/>
    <mergeCell ref="B9:D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6</v>
      </c>
    </row>
    <row r="3" spans="1:3">
      <c r="A3" s="3" t="s">
        <v>335</v>
      </c>
    </row>
    <row r="4" spans="1:3">
      <c r="A4" s="4" t="s">
        <v>85</v>
      </c>
      <c r="B4" s="7" t="n">
        <v>-12954</v>
      </c>
      <c r="C4" s="7" t="n">
        <v>-7200</v>
      </c>
    </row>
    <row r="5" spans="1:3">
      <c r="A5" s="3" t="s">
        <v>336</v>
      </c>
    </row>
    <row r="6" spans="1:3">
      <c r="A6" s="4" t="s">
        <v>337</v>
      </c>
      <c r="B6" s="5" t="n">
        <v>11598421</v>
      </c>
      <c r="C6" s="5" t="n">
        <v>3549791</v>
      </c>
    </row>
    <row r="7" spans="1:3">
      <c r="A7" s="4" t="s">
        <v>338</v>
      </c>
      <c r="B7" s="5" t="n">
        <v>-2110069</v>
      </c>
      <c r="C7" s="5" t="n">
        <v>-2097576</v>
      </c>
    </row>
    <row r="8" spans="1:3">
      <c r="A8" s="4" t="s">
        <v>339</v>
      </c>
      <c r="B8" s="5" t="n">
        <v>9488352</v>
      </c>
      <c r="C8" s="5" t="n">
        <v>1452215</v>
      </c>
    </row>
    <row r="9" spans="1:3">
      <c r="A9" s="4" t="s">
        <v>340</v>
      </c>
      <c r="B9" s="9" t="n">
        <v>-1.37</v>
      </c>
      <c r="C9" s="9" t="n">
        <v>-4.9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76</v>
      </c>
    </row>
    <row r="3" spans="1:3">
      <c r="A3" s="3" t="s">
        <v>342</v>
      </c>
    </row>
    <row r="4" spans="1:3">
      <c r="A4" s="4" t="s">
        <v>343</v>
      </c>
      <c r="B4" s="5" t="n">
        <v>3148566</v>
      </c>
      <c r="C4" s="5" t="n">
        <v>24057933</v>
      </c>
    </row>
    <row r="5" spans="1:3">
      <c r="A5" s="4" t="s">
        <v>344</v>
      </c>
    </row>
    <row r="6" spans="1:3">
      <c r="A6" s="3" t="s">
        <v>342</v>
      </c>
    </row>
    <row r="7" spans="1:3">
      <c r="A7" s="4" t="s">
        <v>343</v>
      </c>
      <c r="C7" s="5" t="n">
        <v>21307645</v>
      </c>
    </row>
    <row r="8" spans="1:3">
      <c r="A8" s="4" t="s">
        <v>345</v>
      </c>
    </row>
    <row r="9" spans="1:3">
      <c r="A9" s="3" t="s">
        <v>342</v>
      </c>
    </row>
    <row r="10" spans="1:3">
      <c r="A10" s="4" t="s">
        <v>343</v>
      </c>
      <c r="B10" s="5" t="n">
        <v>1009216</v>
      </c>
      <c r="C10" s="5" t="n">
        <v>527703</v>
      </c>
    </row>
    <row r="11" spans="1:3">
      <c r="A11" s="4" t="s">
        <v>346</v>
      </c>
    </row>
    <row r="12" spans="1:3">
      <c r="A12" s="3" t="s">
        <v>342</v>
      </c>
    </row>
    <row r="13" spans="1:3">
      <c r="A13" s="4" t="s">
        <v>343</v>
      </c>
      <c r="B13" s="5" t="n">
        <v>810185</v>
      </c>
      <c r="C13" s="5" t="n">
        <v>1504629</v>
      </c>
    </row>
    <row r="14" spans="1:3">
      <c r="A14" s="4" t="s">
        <v>347</v>
      </c>
    </row>
    <row r="15" spans="1:3">
      <c r="A15" s="3" t="s">
        <v>342</v>
      </c>
    </row>
    <row r="16" spans="1:3">
      <c r="A16" s="4" t="s">
        <v>343</v>
      </c>
      <c r="B16" s="5" t="n">
        <v>1329165</v>
      </c>
      <c r="C16" s="5" t="n">
        <v>7179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250</v>
      </c>
    </row>
    <row r="5" spans="1:3">
      <c r="A5" s="3" t="s">
        <v>79</v>
      </c>
    </row>
    <row r="6" spans="1:3">
      <c r="A6" s="4" t="s">
        <v>80</v>
      </c>
      <c r="B6" s="5" t="n">
        <v>11652</v>
      </c>
      <c r="C6" s="7" t="n">
        <v>5804</v>
      </c>
    </row>
    <row r="7" spans="1:3">
      <c r="A7" s="4" t="s">
        <v>81</v>
      </c>
      <c r="B7" s="5" t="n">
        <v>2929</v>
      </c>
      <c r="C7" s="5" t="n">
        <v>1496</v>
      </c>
    </row>
    <row r="8" spans="1:3">
      <c r="A8" s="4" t="s">
        <v>82</v>
      </c>
      <c r="B8" s="5" t="n">
        <v>14581</v>
      </c>
      <c r="C8" s="5" t="n">
        <v>7300</v>
      </c>
    </row>
    <row r="9" spans="1:3">
      <c r="A9" s="4" t="s">
        <v>83</v>
      </c>
      <c r="B9" s="5" t="n">
        <v>-13331</v>
      </c>
      <c r="C9" s="5" t="n">
        <v>-7300</v>
      </c>
    </row>
    <row r="10" spans="1:3">
      <c r="A10" s="4" t="s">
        <v>84</v>
      </c>
      <c r="B10" s="5" t="n">
        <v>377</v>
      </c>
      <c r="C10" s="5" t="n">
        <v>100</v>
      </c>
    </row>
    <row r="11" spans="1:3">
      <c r="A11" s="4" t="s">
        <v>85</v>
      </c>
      <c r="B11" s="5" t="n">
        <v>-12954</v>
      </c>
      <c r="C11" s="5" t="n">
        <v>-7200</v>
      </c>
    </row>
    <row r="12" spans="1:3">
      <c r="A12" s="4" t="s">
        <v>86</v>
      </c>
      <c r="B12" s="5" t="n">
        <v>-55</v>
      </c>
      <c r="C12" s="5" t="n">
        <v>-8</v>
      </c>
    </row>
    <row r="13" spans="1:3">
      <c r="A13" s="4" t="s">
        <v>87</v>
      </c>
      <c r="B13" s="7" t="n">
        <v>-13009</v>
      </c>
      <c r="C13" s="7" t="n">
        <v>-7208</v>
      </c>
    </row>
    <row r="14" spans="1:3">
      <c r="A14" s="4" t="s">
        <v>88</v>
      </c>
      <c r="B14" s="9" t="n">
        <v>-1.37</v>
      </c>
      <c r="C14" s="9" t="n">
        <v>-4.96</v>
      </c>
    </row>
    <row r="15" spans="1:3">
      <c r="A15" s="4" t="s">
        <v>89</v>
      </c>
      <c r="B15" s="5" t="n">
        <v>9488352</v>
      </c>
      <c r="C15" s="5" t="n">
        <v>14522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0</v>
      </c>
      <c r="B1" s="2" t="s">
        <v>1</v>
      </c>
    </row>
    <row r="2" spans="1:4">
      <c r="B2" s="2" t="s">
        <v>2</v>
      </c>
      <c r="D2" s="2" t="s">
        <v>76</v>
      </c>
    </row>
    <row r="3" spans="1:4">
      <c r="A3" s="3" t="s">
        <v>91</v>
      </c>
    </row>
    <row r="4" spans="1:4">
      <c r="A4" s="4" t="s">
        <v>85</v>
      </c>
      <c r="B4" s="7" t="n">
        <v>-12954</v>
      </c>
      <c r="D4" s="7" t="n">
        <v>-7200</v>
      </c>
    </row>
    <row r="5" spans="1:4">
      <c r="A5" s="3" t="s">
        <v>92</v>
      </c>
    </row>
    <row r="6" spans="1:4">
      <c r="A6" s="4" t="s">
        <v>93</v>
      </c>
      <c r="B6" s="5" t="n">
        <v>656</v>
      </c>
      <c r="D6" s="5" t="n">
        <v>72</v>
      </c>
    </row>
    <row r="7" spans="1:4">
      <c r="A7" s="4" t="s">
        <v>94</v>
      </c>
      <c r="B7" s="5" t="n">
        <v>828</v>
      </c>
      <c r="D7" s="5" t="n">
        <v>486</v>
      </c>
    </row>
    <row r="8" spans="1:4">
      <c r="A8" s="4" t="s">
        <v>95</v>
      </c>
      <c r="B8" s="5" t="n">
        <v>226</v>
      </c>
      <c r="D8" s="5" t="n">
        <v>70</v>
      </c>
    </row>
    <row r="9" spans="1:4">
      <c r="A9" s="4" t="s">
        <v>96</v>
      </c>
      <c r="B9" s="5" t="n">
        <v>-59</v>
      </c>
      <c r="D9" s="5" t="n">
        <v>-30</v>
      </c>
    </row>
    <row r="10" spans="1:4">
      <c r="A10" s="3" t="s">
        <v>97</v>
      </c>
    </row>
    <row r="11" spans="1:4">
      <c r="A11" s="4" t="s">
        <v>31</v>
      </c>
      <c r="B11" s="5" t="n">
        <v>-29</v>
      </c>
      <c r="D11" s="5" t="n">
        <v>405</v>
      </c>
    </row>
    <row r="12" spans="1:4">
      <c r="A12" s="4" t="s">
        <v>30</v>
      </c>
      <c r="B12" s="5" t="n">
        <v>-693</v>
      </c>
      <c r="D12" s="5" t="n">
        <v>-96</v>
      </c>
    </row>
    <row r="13" spans="1:4">
      <c r="A13" s="4" t="s">
        <v>40</v>
      </c>
      <c r="B13" s="5" t="n">
        <v>-306</v>
      </c>
      <c r="D13" s="5" t="n">
        <v>-2692</v>
      </c>
    </row>
    <row r="14" spans="1:4">
      <c r="A14" s="4" t="s">
        <v>41</v>
      </c>
      <c r="B14" s="5" t="n">
        <v>410</v>
      </c>
      <c r="D14" s="5" t="n">
        <v>-469</v>
      </c>
    </row>
    <row r="15" spans="1:4">
      <c r="A15" s="4" t="s">
        <v>43</v>
      </c>
      <c r="B15" s="5" t="n">
        <v>9</v>
      </c>
      <c r="D15" s="5" t="n">
        <v>10</v>
      </c>
    </row>
    <row r="16" spans="1:4">
      <c r="A16" s="4" t="s">
        <v>98</v>
      </c>
      <c r="B16" s="5" t="n">
        <v>-1250</v>
      </c>
    </row>
    <row r="17" spans="1:4">
      <c r="A17" s="4" t="s">
        <v>46</v>
      </c>
      <c r="B17" s="5" t="n">
        <v>-85</v>
      </c>
      <c r="D17" s="5" t="n">
        <v>-153</v>
      </c>
    </row>
    <row r="18" spans="1:4">
      <c r="A18" s="4" t="s">
        <v>99</v>
      </c>
      <c r="B18" s="5" t="n">
        <v>-13247</v>
      </c>
      <c r="D18" s="5" t="n">
        <v>-9597</v>
      </c>
    </row>
    <row r="19" spans="1:4">
      <c r="A19" s="3" t="s">
        <v>100</v>
      </c>
    </row>
    <row r="20" spans="1:4">
      <c r="A20" s="4" t="s">
        <v>101</v>
      </c>
      <c r="B20" s="5" t="n">
        <v>-41084</v>
      </c>
      <c r="D20" s="5" t="n">
        <v>-21354</v>
      </c>
    </row>
    <row r="21" spans="1:4">
      <c r="A21" s="4" t="s">
        <v>102</v>
      </c>
      <c r="B21" s="5" t="n">
        <v>25647</v>
      </c>
      <c r="D21" s="5" t="n">
        <v>7000</v>
      </c>
    </row>
    <row r="22" spans="1:4">
      <c r="A22" s="4" t="s">
        <v>103</v>
      </c>
      <c r="B22" s="5" t="n">
        <v>-1054</v>
      </c>
      <c r="D22" s="5" t="n">
        <v>-2139</v>
      </c>
    </row>
    <row r="23" spans="1:4">
      <c r="A23" s="4" t="s">
        <v>104</v>
      </c>
      <c r="B23" s="5" t="n">
        <v>-16491</v>
      </c>
      <c r="D23" s="5" t="n">
        <v>-16493</v>
      </c>
    </row>
    <row r="24" spans="1:4">
      <c r="A24" s="3" t="s">
        <v>105</v>
      </c>
    </row>
    <row r="25" spans="1:4">
      <c r="A25" s="4" t="s">
        <v>106</v>
      </c>
      <c r="B25" s="5" t="n">
        <v>126259</v>
      </c>
    </row>
    <row r="26" spans="1:4">
      <c r="A26" s="4" t="s">
        <v>107</v>
      </c>
      <c r="B26" s="5" t="n">
        <v>3304</v>
      </c>
      <c r="D26" s="5" t="n">
        <v>29</v>
      </c>
    </row>
    <row r="27" spans="1:4">
      <c r="A27" s="4" t="s">
        <v>108</v>
      </c>
      <c r="B27" s="5" t="n">
        <v>-135</v>
      </c>
    </row>
    <row r="28" spans="1:4">
      <c r="A28" s="4" t="s">
        <v>109</v>
      </c>
      <c r="B28" s="5" t="n">
        <v>129428</v>
      </c>
      <c r="D28" s="5" t="n">
        <v>29</v>
      </c>
    </row>
    <row r="29" spans="1:4">
      <c r="A29" s="4" t="s">
        <v>110</v>
      </c>
      <c r="B29" s="5" t="n">
        <v>99690</v>
      </c>
      <c r="D29" s="5" t="n">
        <v>-26061</v>
      </c>
    </row>
    <row r="30" spans="1:4">
      <c r="A30" s="4" t="s">
        <v>111</v>
      </c>
      <c r="B30" s="5" t="n">
        <v>98426</v>
      </c>
      <c r="C30" s="4" t="s">
        <v>26</v>
      </c>
      <c r="D30" s="5" t="n">
        <v>65160</v>
      </c>
    </row>
    <row r="31" spans="1:4">
      <c r="A31" s="4" t="s">
        <v>112</v>
      </c>
      <c r="B31" s="5" t="n">
        <v>198116</v>
      </c>
      <c r="D31" s="5" t="n">
        <v>39099</v>
      </c>
    </row>
    <row r="32" spans="1:4">
      <c r="A32" s="3" t="s">
        <v>113</v>
      </c>
    </row>
    <row r="33" spans="1:4">
      <c r="A33" s="4" t="s">
        <v>114</v>
      </c>
      <c r="B33" s="5" t="n">
        <v>1170</v>
      </c>
    </row>
    <row r="34" spans="1:4">
      <c r="A34" s="4" t="s">
        <v>115</v>
      </c>
      <c r="B34" s="5" t="n">
        <v>695</v>
      </c>
      <c r="D34" s="5" t="n">
        <v>1100</v>
      </c>
    </row>
    <row r="35" spans="1:4">
      <c r="A35" s="4" t="s">
        <v>116</v>
      </c>
      <c r="B35" s="7" t="n">
        <v>278</v>
      </c>
      <c r="D35" s="7" t="n">
        <v>22</v>
      </c>
    </row>
    <row r="36" spans="1:4"/>
    <row r="37" spans="1:4">
      <c r="A37" s="4" t="s">
        <v>26</v>
      </c>
      <c r="B37" s="4" t="s">
        <v>59</v>
      </c>
    </row>
  </sheetData>
  <mergeCells count="5">
    <mergeCell ref="A1:A2"/>
    <mergeCell ref="B1:D1"/>
    <mergeCell ref="B2:C2"/>
    <mergeCell ref="A36:D36"/>
    <mergeCell ref="B37:D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28:41Z</dcterms:created>
  <dcterms:modified xmlns:dcterms="http://purl.org/dc/terms/" xmlns:xsi="http://www.w3.org/2001/XMLSchema-instance" xsi:type="dcterms:W3CDTF">2018-05-09T16:28:41Z</dcterms:modified>
</cp:coreProperties>
</file>